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Operating Lease Obliga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Prepaid Expenses and Other Cu_2"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Operating Lease Obligations (Ta" sheetId="23" state="visible" r:id="rId23"/>
    <sheet xmlns:r="http://schemas.openxmlformats.org/officeDocument/2006/relationships" name="Nature of Business and Liquid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Fair Value Measurements (Detail" sheetId="30" state="visible" r:id="rId30"/>
    <sheet xmlns:r="http://schemas.openxmlformats.org/officeDocument/2006/relationships" name="Prepaid Expenses and Other Cu_3" sheetId="31" state="visible" r:id="rId31"/>
    <sheet xmlns:r="http://schemas.openxmlformats.org/officeDocument/2006/relationships" name="Property and Equipment (Details" sheetId="32" state="visible" r:id="rId32"/>
    <sheet xmlns:r="http://schemas.openxmlformats.org/officeDocument/2006/relationships" name="Accrued Expenses (Details)" sheetId="33" state="visible" r:id="rId33"/>
    <sheet xmlns:r="http://schemas.openxmlformats.org/officeDocument/2006/relationships" name="Common Stock (Details)" sheetId="34" state="visible" r:id="rId34"/>
    <sheet xmlns:r="http://schemas.openxmlformats.org/officeDocument/2006/relationships" name="Stock-Based Compensation - Stoc" sheetId="35" state="visible" r:id="rId35"/>
    <sheet xmlns:r="http://schemas.openxmlformats.org/officeDocument/2006/relationships" name="Stock-Based Compensation - St_2" sheetId="36" state="visible" r:id="rId36"/>
    <sheet xmlns:r="http://schemas.openxmlformats.org/officeDocument/2006/relationships" name="Stock-Based Compensation - Opti" sheetId="37" state="visible" r:id="rId37"/>
    <sheet xmlns:r="http://schemas.openxmlformats.org/officeDocument/2006/relationships" name="Stock-Based Compensation - Rest" sheetId="38" state="visible" r:id="rId38"/>
    <sheet xmlns:r="http://schemas.openxmlformats.org/officeDocument/2006/relationships" name="Operating Lease Obligations - N" sheetId="39" state="visible" r:id="rId39"/>
    <sheet xmlns:r="http://schemas.openxmlformats.org/officeDocument/2006/relationships" name="Operating Lease Obligations - O" sheetId="40" state="visible" r:id="rId40"/>
    <sheet xmlns:r="http://schemas.openxmlformats.org/officeDocument/2006/relationships" name="Operating Lease Obligations - M" sheetId="41" state="visible" r:id="rId41"/>
    <sheet xmlns:r="http://schemas.openxmlformats.org/officeDocument/2006/relationships" name="Operating Lease Obligations - L"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7526</t>
        </is>
      </c>
    </row>
    <row r="9">
      <c r="A9" s="4" t="inlineStr">
        <is>
          <t>Entity Registrant Name</t>
        </is>
      </c>
      <c r="B9" s="4" t="inlineStr">
        <is>
          <t>Zynerba Pharmaceuticals, Inc.</t>
        </is>
      </c>
    </row>
    <row r="10">
      <c r="A10" s="4" t="inlineStr">
        <is>
          <t>Entity Incorporation, State or Country Code</t>
        </is>
      </c>
      <c r="B10" s="4" t="inlineStr">
        <is>
          <t>DE</t>
        </is>
      </c>
    </row>
    <row r="11">
      <c r="A11" s="4" t="inlineStr">
        <is>
          <t>Entity Tax Identification Number</t>
        </is>
      </c>
      <c r="B11" s="4" t="inlineStr">
        <is>
          <t>26-0389433</t>
        </is>
      </c>
    </row>
    <row r="12">
      <c r="A12" s="4" t="inlineStr">
        <is>
          <t>Entity Address, Address Line One</t>
        </is>
      </c>
      <c r="B12" s="4" t="inlineStr">
        <is>
          <t>80 W. Lancaster Avenue</t>
        </is>
      </c>
    </row>
    <row r="13">
      <c r="A13" s="4" t="inlineStr">
        <is>
          <t>Entity Address, Address Line Two</t>
        </is>
      </c>
      <c r="B13" s="4" t="inlineStr">
        <is>
          <t>Suite 300</t>
        </is>
      </c>
    </row>
    <row r="14">
      <c r="A14" s="4" t="inlineStr">
        <is>
          <t>Entity Address, City or Town</t>
        </is>
      </c>
      <c r="B14" s="4" t="inlineStr">
        <is>
          <t>Devon</t>
        </is>
      </c>
    </row>
    <row r="15">
      <c r="A15" s="4" t="inlineStr">
        <is>
          <t>Entity Address, State or Province</t>
        </is>
      </c>
      <c r="B15" s="4" t="inlineStr">
        <is>
          <t>PA</t>
        </is>
      </c>
    </row>
    <row r="16">
      <c r="A16" s="4" t="inlineStr">
        <is>
          <t>Entity Address, Postal Zip Code</t>
        </is>
      </c>
      <c r="B16" s="4" t="inlineStr">
        <is>
          <t>19333</t>
        </is>
      </c>
    </row>
    <row r="17">
      <c r="A17" s="4" t="inlineStr">
        <is>
          <t>City Area Code</t>
        </is>
      </c>
      <c r="B17" s="4" t="inlineStr">
        <is>
          <t>484</t>
        </is>
      </c>
    </row>
    <row r="18">
      <c r="A18" s="4" t="inlineStr">
        <is>
          <t>Local Phone Number</t>
        </is>
      </c>
      <c r="B18" s="4" t="inlineStr">
        <is>
          <t>581-7505</t>
        </is>
      </c>
    </row>
    <row r="19">
      <c r="A19" s="4" t="inlineStr">
        <is>
          <t>Title of 12(b) Security</t>
        </is>
      </c>
      <c r="B19" s="4" t="inlineStr">
        <is>
          <t>Common Stock, $0.001 par value per share</t>
        </is>
      </c>
    </row>
    <row r="20">
      <c r="A20" s="4" t="inlineStr">
        <is>
          <t>Trading Symbol</t>
        </is>
      </c>
      <c r="B20" s="4" t="inlineStr">
        <is>
          <t>ZYN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9439175</v>
      </c>
    </row>
    <row r="30">
      <c r="A30" s="4" t="inlineStr">
        <is>
          <t>Entity Central Index Key</t>
        </is>
      </c>
      <c r="B30" s="4" t="inlineStr">
        <is>
          <t>0001621443</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s and Other Current Assets</t>
        </is>
      </c>
    </row>
    <row r="4">
      <c r="A4" s="4" t="inlineStr">
        <is>
          <t>Prepaid Expenses and Other Current Assets</t>
        </is>
      </c>
      <c r="B4" s="4" t="inlineStr">
        <is>
          <t>(4) Prepaid Expenses and Other Current Assets ​ Prepaid expenses and other current assets consisted of the following as of September 30, 2020 and December 31, 2019: ​ ​ ​ ​ ​ ​ ​ ​ ​ ​ September 30, December 31, ​ ​ 2020 ​ 2019 Prepaid development expenses ​ $ 1,332,887 ​ $ 957,814 ​ Prepaid insurance ​ 2,312,693 ​ 841,858 ​ Deferred financing costs ​ ​ — ​ ​ 193,505 ​ Other current assets ​ 267,532 ​ 385,635 ​ Total prepaid expenses and other current assets ​ $ 3,913,112 ​ $ 2,378,8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 ​ (5) Property and Equipment ​ Property and equipment consisted of the following as of September 30, 2020 and December 31, 2019: ​ ​ ​ ​ ​ ​ ​ ​ ​ ​ ​ ​ Estimated ​ ​ ​ ​ ​ ​ useful life ​ September 30, ​ December 31, ​ ​ (in years) ​ 2020 ​ 2019 Equipment 2-5 ​ $ 674,234 $ 263,829 ​ Computer equipment 3-5 ​ 30,319 30,319 ​ Furniture and fixtures 3-5 ​ 311,355 311,355 ​ Leasehold improvements various ​ 68,881 68,881 ​ Construction in process ​ ​ 49,409 78,773 ​ Total cost ​ ​ ​ 1,134,198 753,157 ​ Less accumulated depreciation ​ ​ ​ (537,686) (390,433) ​ Property and equipment, net ​ ​ ​ $ 596,512 $ 362,724 ​ ​ Depreciation expense was $57,790 and $36,027 for the three months ended September 30, 2020 and 2019, respectively, and $147,253 and $98,207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 (6) Accrued Expenses ​ Accrued expenses consisted of the following as of September 30, 2020 and December 31, 2019: ​ ​ ​ ​ ​ ​ ​ ​ ​ ​ September 30, December 31, ​ ​ 2020 ​ 2019 Accrued compensation ​ $ 1,892,084 ​ $ 2,340,533 ​ Accrued research and development ​ 4,642,490 ​ 4,343,322 ​ Other ​ 453,079 ​ 389,651 ​ Total accrued expenses ​ $ 6,987,653 ​ $ 7,073,50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t>
        </is>
      </c>
      <c r="B1" s="2" t="inlineStr">
        <is>
          <t>9 Months Ended</t>
        </is>
      </c>
    </row>
    <row r="2">
      <c r="B2" s="2" t="inlineStr">
        <is>
          <t>Sep. 30, 2020</t>
        </is>
      </c>
    </row>
    <row r="3">
      <c r="A3" s="3" t="inlineStr">
        <is>
          <t>Stockholders' Equity</t>
        </is>
      </c>
    </row>
    <row r="4">
      <c r="A4" s="4" t="inlineStr">
        <is>
          <t>Common Stock</t>
        </is>
      </c>
      <c r="B4" s="4" t="inlineStr">
        <is>
          <t>(7) Common Stock ​ In August 2019, the Company entered into the 2019 Sales Agreement with the Agents pursuant to which the Company may sell, from time to time, up to $75.0 million of its common stock. In 2019, the Company sold and issued 13,381 shares of its common stock in the open market at a weighted-average selling price of $7.00 per share, for gross and net proceeds of $0.1 million. In the first quarter of 2020, the Company sold and issued 356,000 shares of its common stock in the open market at a weighted-average selling price of $5.10 per share, for gross proceeds of $1.8 million and net proceeds, after deducting commissions and offering expenses, of $1.6 million. In the second quarter of 2020, the Company sold and issued 5,682,784 shares of its common stock in the open market at a weighted-average selling price of $4.92 per share, for gross proceeds of $27.9 million and net proceeds, after deducting commissions and offering expenses, of $27.2 million. The Company did not sell and issue any shares of its common stock pursuant to the 2019 Sales Agreement during the third quarter of 2020. ​ In the first quarter of 2019, the Company sold and issued 3,439,523 shares of common stock under the 2017 Sales Agreement with Jefferies in the open market at a weighted-average selling price of $5.44 per share, resulting in gross proceeds of $18.7 million. Net proceeds received after deducting commissions and offering expenses were $18.1 million. In the second quarter of 2019, the Company sold and issued 2,082,031 shares of common stock under the 2017 Sales Agreement with Jefferies in the open market at a weighted average selling price of $13.50 per share, resulting in gross proceeds of $28.1 million. Net proceeds received after deducting commissions and offering expenses were $27.0 million. The last sale under the 2017 Sales Agreement was made on May 16, 2019. From June 2017 through May 16, 2019, the Company has cumulative gross proceeds of $50.0 million from shares sold in the open market under the 2017 Sales Agreement, which has terminated pursuant to its ter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 xml:space="preserve">(8) Stock-Based Compensation ​ The Company maintains the Amended and Restated 2014 Omnibus Incentive Compensation Plan, as amended (the “2014 Plan”), which allows for the granting of incentive stock options, nonqualified stock options, stock appreciation rights, stock awards, stock units, performance units and other stock-based awards to employees, officers, non-employee directors, consultants, and advisors. In addition, the 2014 Plan provides selected executive employees with the opportunity to receive bonus awards that are considered qualified performance-based compensation. The 2014 Plan is subject to automatic annual increases in the number of shares authorized for issuance under the 2014 Plan on the first trading day of January each year equal to the lesser of 1.5 million shares or 10% of the number of shares of common stock outstanding on the last trading day of December of the preceding year. As of January 1, 2020, the number of shares of common stock that may be issued under the 2014 Plan was automatically increased by 1.5 million shares, increasing the total number of shares of common stock available for issuance under the 2014 Plan to 7,804,869 shares. As of September 30, 2020, 2,347,292 shares were available for future issuance under the 2014 Plan. ​ Options issued under the 2014 Plan have a contractual life of 10 years and may be exercisable in cash or as otherwise determined by the board of directors. The Company has granted options to employees and non-employee directors. Stock options granted to employees primarily vest 25% upon the first anniversary of the grant date and the balance of unvested options vests in quarterly installments over the remaining three years. Stock options granted annually to non-employee directors vest on the earlier of the one-year anniversary of the grant date, or the date of the Company’s next annual stockholders’ meeting that occurs after the grant date. The Company’s non-employee director compensation policy enables directors to receive stock options in lieu of quarterly cash payments. Any option granted to the directors in lieu of cash compensation vests in full on the grant date. The Company records forfeitures as they occur. ​ During 2018, the Company granted 83,280 performance-based stock options to certain employees. These performance options have a 10-year life and an exercise price equal to the fair value of the Company’s stock at the grant date. During 2019, the Company granted 5,000 performance-based restricted stock awards. Vesting of the performance-based options and restricted stock awards is dependent on meeting certain performance conditions, which relate to the Company’s research and development progress, which were established by the Company’s board of directors. The Company’s board of directors determines if the performance conditions have been met. ​ Stock-based compensation expense for these performance-based grants are recorded when management estimates that the vesting of these shares is probable based on the status of the Company’s research and development programs and other relevant factors. For the nine months ended September 30, 2020, none of the performance-based metrics were deemed probable of achievement.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 As of September 30, 2020, the aggregate estimated grant date fair values of options and restricted stock awards for which the satisfaction of the related-performance conditions have not been deemed probable were $663,484 and $24,850, respectively. ​ In September 2020, the Company granted 194,000 restricted stock awards that contain both performance-based and service-based conditions. These awards vest on the earlier of: (a) meeting the performance condition or (b) service provided for one-year from the grant date. Awards with both performance and service conditions are being expensed over the service period, with an acceleration of the remaining compensation expense, if the performance-based criteria is met before the end of the service condition. ​ For the nine months ended September 30, 2020 and 2019, the Company recorded stock-based compensation expense related to its stock option grants and restricted stock awards, as follows: ​ ​ ​ ​ ​ ​ ​ ​ ​ ​ ​ ​ ​ ​ ​ ​ ​ ​ ​ ​ ​ ​ Stock Option Grants ​ Restricted stock awards ​ Total ​ 2020 2019 2020 2019 ​ 2020 ​ 2019 Research and development ​ $ 1,548,971 ​ $ 1,893,441 ​ $ 41,314 ​ $ 22,137 ​ $ 1,590,285 ​ $ 1,915,578 General and administrative ​ ​ 2,331,520 ​ 2,438,644 ​ 11,605 ​ — ​ 2,343,125 ​ 2,438,644 ​ ​ $ 3,880,491 ​ $ 4,332,085 ​ $ 52,919 ​ $ 22,137 ​ $ 3,933,410 ​ $ 4,354,222 ​ The following table summarizes the stock option activity for the nine months ended September 30, 2020: ​ ​ ​ ​ ​ ​ ​ ​ ​ ​ ​ ​ ​ ​ Weighted- Weighted- ​ ​ ​ ​ ​ ​ Average ​ Average ​ Aggregate ​ ​ Number ​ Exercise ​ Contractual ​ Intrinsic ​ ​ of Shares ​ Price ​ Life (in Years) Value Outstanding as of December 31, 2019 3,988,716 ​ $ 10.83 ​ ​ ​ ​ Granted ​ 840,480 ​ ​ 5.09 ​ ​ ​ ​ ​ Forfeited ​ (118,995) ​ ​ 12.90 ​ ​ ​ ​ ​ Outstanding as of September 30, 2020 4,710,201 ​ ​ 9.75 7.01 ​ $ — Exercisable as of September 30, 2020 2,943,333 ​ ​ 11.47 6.06 ​ $ — Vested and expected to vest as of September 30, 2020 4,626,921 ​ $ 9.72 ​ ​ ​ ​ ​ ​ The weighted-average grant date fair values of options granted during the nine months ended September 30, 2020 and 2019 were $3.58 and $4.19, respectively. ​ The fair values of stock options granted were calculated using the Black-Scholes option pricing model with the following weighted-average assumptions: ​ ​ ​ ​ ​ ​ ​ ​ Nine months ended September 30, ​ 2020 2019 Weighted-average risk-free interest rate 1.27% ​ 2.38% Expected term of options (in years) 6.18 ​ 6.16 Expected stock price volatility 82.00% ​ 80.00% Expected dividend yield 0% ​ 0% ​ ​ As of September 30, 2020, excluding performance-based stock options that have not been deemed probable, there was $6.5 million of unrecognized stock-based compensation expense related to stock options, which is expected to be recognized over a weighted-average period of 2.25 years. ​ The following table summarizes the restricted stock award activity under the 2014 Plan for the nine months ended September 30, 2020: ​ ​ ​ ​ ​ ​ ​ ​ ​ ​ ​ Weighted ​ ​ ​ ​ Average ​ ​ ​ ​ Grant Date ​ Shares Fair Value Unvested as of December 31, 2019 ​ 8,600 ​ $ 4.42 Granted ​ 199,000 ​ ​ 3.58 Vested ​ (1,800) ​ ​ 3.65 Unvested as of September 30, 2020 ​ 205,800 ​ $ 3.62 ​ As of September 30, 2020, excluding performance-based restricted stock awards that have not been deemed probable, there was $667,385 of unrecognized stock-based compensation expense related to unvested restricted stock awards, which is expected to be recognized over a weighted-average period of 0.95 years. The Company expects that all 200,800 of the unvested, non-performance based, restricted stock awards will v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9 Months Ended</t>
        </is>
      </c>
    </row>
    <row r="2">
      <c r="B2" s="2" t="inlineStr">
        <is>
          <t>Sep. 30, 2020</t>
        </is>
      </c>
    </row>
    <row r="3">
      <c r="A3" s="3" t="inlineStr">
        <is>
          <t>Operating Lease Obligations</t>
        </is>
      </c>
    </row>
    <row r="4">
      <c r="A4" s="4" t="inlineStr">
        <is>
          <t>Operating Lease Obligations</t>
        </is>
      </c>
      <c r="B4" s="4" t="inlineStr">
        <is>
          <t>(9) Operating Lease Obligations ​ The Company adopted ASC 842 prospectively using the modified-retrospective method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and to exclude leases with an initial term of 12 months or less. ​ The Company leases its headquarters where it occupies 10,877 square feet of office space. On November 11, 2019, the Company extended its original five-year lease for one additional year until May 31, 2021. The Company’s lease contains variable lease costs that do not depend on a rate or index and consist primarily of common area maintenance, taxes, and insurance charges. As the implicit rate was not readily determinable for the Company’s lease, the Company used an estimated incremental borrowing rate, or discount rate, to determine the initial present value of the lease payments. The discount rate for the lease was calculated using a synthetic credit rating model. ​ As of January 1, 2019, the Company recognized a lease liability of $325,683 and a right-of-use asset of $312,859, which was recorded net of a pre-existing deferred rent liability of $12,824. As of November 11, 2019, the effective date of the lease modification, the Company remeasured the lease liability for the remaining portion of the lease and adjusted the lease liability to $392,822 and right-of-use assets to $386,609, which was recorded net of a deferred rent liability of $6,213. As of September 30, 2020, the Company’s right-of-use asset, net of amortization, was $166,889. ​ Other operating lease information as of September 30, 2020: ​ ​ ​ ​ ​ Weighted-average remaining lease term - operating leases ​ 0.7 years Weighted-average discount rate - operating leases ​ 6.6 % ​ The following is a maturity analysis of the annual undiscounted cash flows of the operating lease liabilities as of September 30, 2020: ​ ​ ​ ​ ​ ​ ​ ​ ​ ​ September 30, ​ December 31, Year ended: ​ 2020 ​ 2019 December 31, 2020 ​ $ 66,903 ​ $ 259,864 December 31, 2021 ​ ​ 111,506 ​ ​ 111,506 Total minimum lease payments ​ ​ 178,409 ​ ​ 371,370 Less: imputed lease interest ​ ​ (4,336) ​ ​ (18,004) Total lease liabilities ​ $ 174,073 ​ $ 353,366 ​ Lease expense for the nine months ended September 30, 2020 and 2019 was comprised of the following: ​ ​ ​ ​ ​ ​ ​ ​ ​ ​ Nine months ended September 30, ​ ​ ​ 2020 ​ 2019 Operating lease expense ​ $ 192,628 ​ $ 178,773 Variable lease expense ​ 44,023 ​ 44,023 Total lease expense ​ $ 236,651 ​ $ 222,796 ​ Cash payments related to operating leases were $192,961 and $184,496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 a. Basis of Presentation ​ The accompanying unaudited interim consolidated financial statements of the Compan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19 included in the Company’s Annual Report on Form 10-K for the year ended December 31, 2019 (“2019 Annual Report”), filed with the Securities and Exchange Commission (“SEC”). In the opinion of management, the accompanying consolidated financial statements of the Company include all normal and recurring adjustments (which consist primarily of accruals, estimates and assumptions that impact the consolidated financial statements) considered necessary to present fairly the Company's financial position as of September 30, 2020 its results of operations for the three and nine months ended September 30, 2020 and 2019 and cash flows for the nine months ended September 30, 2020 and 2019.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Company’s 2019 Annual Report. ​ Certain prior period balances have been reclassified to conform to the current year presentation. ​</t>
        </is>
      </c>
    </row>
    <row r="5">
      <c r="A5" s="4" t="inlineStr">
        <is>
          <t>Use of Estimates</t>
        </is>
      </c>
      <c r="B5" s="4" t="inlineStr">
        <is>
          <t xml:space="preserve">b. Use of Estimates ​ The preparation of consolidated financial statements in conformity with GAAP requires management to make estimates and assumptions that affect the reported amounts of assets and liabilities and disclosures of contingent assets and liabilities at the date of the financial </t>
        </is>
      </c>
    </row>
    <row r="6">
      <c r="A6" s="4" t="inlineStr">
        <is>
          <t>Incentive and Tax Receivables</t>
        </is>
      </c>
      <c r="B6" s="4" t="inlineStr">
        <is>
          <t xml:space="preserve">c. Incentive and Tax Receivables ​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ATO”), for a percentage of the research and development costs expended by the Subsidiary in Australia. The cash refund is available to eligible companies with an annual aggregate revenue of less than $20.0 million (Australian dollars) during the reimbursable period. The Company estimates the amount of cash refund it expects to receive related to the Australian research and development tax incentive program and records the incentives when it is probable 1) the Company will comply with relevant conditions of the program and 2) the incentive will be received. ​ Certain research and development expenses incurred with respect to Zygel outside of Australia may also be eligible for the Australian research and development tax incentive program. To receive a cash refund with respect to such expenses incurred outside of Australia, the expenses must have been for eligible research and development activities, as determined by AusIndustry, and the expenditures must have a scientific link to the Australian activities, be unable to be conducted in Australia and be less than the expenditures for activities conducted in Australia, as determined by the ATO. In December 2018, the Company submitted an Advance Overseas Finding (“AOF”) application to AusIndustry for a determination that the Company’s activities are eligible research and development activities, which was approved by AusIndustry in July 2019. As a result of this finding, the Company believes it is eligible to receive a cash refund from the ATO for qualifying expenditures related to its research and development activities outside of Australia in 2018, 2019 and 2020. During the three months ended September 30, 2019 ​ The Company evaluates its eligibility under tax incentive programs as of each balance sheet date based on the most current and relevant data available. If the Company is deemed to be ineligible or unable to receive the Australian research and development tax credit, or the Australian government significantly reduces or eliminates the tax credit, the actual cash refund the Company receives may materially differ from its estimates. In June 2020, the ATO informed the Company that it may not qualify for the AOF program based on their interpretation of certain eligibility requirements. Although the Company continues to believe that it complies with the relevant conditions of the AOF program that were in place when the Company received its original approval from AusIndustry, the Company determined it was no longer probable that the AOF claim would be received. As a result, during the three months ended June 30, 2020, the Company recorded a full reserve against the AOF receivable. ​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September 30, 2020, incentive and tax receivables included $0.4 million for refundable GST on expenses incurred with Australian vendors during the three months ended September 30, 2020. ​ Current incentive and tax receivables consisted of the following as of September 30, 2020 and December 31, 2019: ​ ​ ​ ​ ​ ​ ​ ​ ​ September 30, December 31, ​ ​ 2020 ​ 2019 Research and development incentive (non-AOF) for the period 1/1/18 - 12/31/18 ​ $ 3,178,601 ​ $ 3,126,750 Research and development incentive (non-AOF) for the period 1/1/19 - 12/31/19 ​ ​ 2,961,731 ​ ​ 2,913,417 Research and development incentive (AOF) for the period 1/1/18 - 12/31/19 ​ ​ 8,393,335 ​ ​ 8,256,416 Goods and services tax ​ ​ 392,747 ​ ​ 317,386 Total incentive and tax receivables before reserve for AOF ​ $ 14,926,414 ​ $ 14,613,969 Reserve for research and development incentive (AOF) for the period 1/1/18 - 12/31/19 ​ ​ (8,393,335) ​ ​ — Total incentive and tax receivables - current assets ​ $ 6,533,079 ​ $ 14,613,969 ​ As of September 30, 2020, the Company’s estimate of the amount of cash refund it expects to receive in 2020 for 2019 and 2018 eligible spending as part of this incentive program was $6.1 million and was recorded as a current asset. The Company’s estimate of the amount of cash refund it expects to receive in 2021 for 2020 eligible spending through September 30, 2020 was $1.7 million and was recorded as a non-current asset. </t>
        </is>
      </c>
    </row>
    <row r="7">
      <c r="A7" s="4" t="inlineStr">
        <is>
          <t>Research and Development</t>
        </is>
      </c>
      <c r="B7" s="4" t="inlineStr">
        <is>
          <t>d. Research and Development ​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esearch and development expenses are recorded net of expected refunds of eligible research and development costs paid pursuant to the Australian research and development tax incentive program and GST incurred on services provided by Australian vendors. ​ ​ The following table summarizes research and development expenses for the three and nine months ended September 30, 2020 and 2019: ​ ​ ​ ​ ​ ​ ​ ​ ​ ​ ​ ​ ​ ​ ​ Three months ended September 30, ​ Nine months ended September 30, ​ ​ 2020 ​ 2019 ​ 2020 ​ 2019 Research and development expenses - before R&amp;D incentive ​ $ 6,177,830 ​ $ 7,381,241 ​ $ 23,526,911 ​ $ 23,380,269 Research and development incentive (non-AOF) ​ ​ (371,882) ​ ​ (715,631) ​ ​ (1,596,024) ​ ​ (2,184,164) Research and development expenses (before impact of AOF) ​ ​ 5,805,948 ​ ​ 6,665,610 ​ ​ 21,930,887 ​ ​ 21,196,105 AOF - cumulative change in estimate for the period 1/1/18 through 12/31/19 ​ — ​ (8,270,009) ​ — ​ (8,270,009) Amounts reserved against AOF refund ​ — ​ — ​ 8,107,695 ​ — Total research and development expenses ​ $ 5,805,948 ​ $ (1,604,399) ​ $ 30,038,582 ​ $ 12,926,096 ​</t>
        </is>
      </c>
    </row>
    <row r="8">
      <c r="A8" s="4" t="inlineStr">
        <is>
          <t>Net Loss Per Share</t>
        </is>
      </c>
      <c r="B8" s="4" t="inlineStr">
        <is>
          <t>e . ​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 The following potentially dilutive securities outstanding as of September 30, 2020 and 2019 have been excluded from the computation of diluted weighted average shares outstanding, as their effects on net loss per share for the periods presented would be anti-dilutive: ​ ​ ​ ​ ​ ​ ​ ​ ​ September 30, ​ ​ 2020 ​ 2019 ​ Stock options 4,710,201 3,990,623 Unvested restricted stock 205,800 11,600 ​ 4,916,001 4,002,223 ​</t>
        </is>
      </c>
    </row>
    <row r="9">
      <c r="A9" s="4" t="inlineStr">
        <is>
          <t>Recently Adopted Accounting Pronouncements</t>
        </is>
      </c>
      <c r="B9" s="4" t="inlineStr">
        <is>
          <t xml:space="preserve">f. Recently Adopted Accounting Pronouncements ​ In 2016, the Financial Accounting Standards Board (“FASB”) issued Accounting Standards Update (“ASU”) No. 2016-02, Leases (Topic 842), Accounting Standards Codification 842 Leases (Topic 842): Targeted Improvements ​ As of January 1, 2019, the Company adopted ASC 842 using the modified-retrospective method and recognized right-of-use assets and corresponding lease liability of $325,683, which represented the present value of the remaining lease payments of $350,507, discounted using the Company’s incremental borrowing rate of 11.17%. In addition, the Company eliminated its deferred rent liability and recorded an adjustment to decrease its right-of-use assets by $12,824. The adoption of the standard did not have an impact on the Company’s consolidated statements of cash flows and had no impact on the Company’s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incentive and tax receivables</t>
        </is>
      </c>
      <c r="B4" s="4" t="inlineStr">
        <is>
          <t>​ ​ ​ ​ ​ ​ ​ ​ ​ September 30, December 31, ​ ​ 2020 ​ 2019 Research and development incentive (non-AOF) for the period 1/1/18 - 12/31/18 ​ $ 3,178,601 ​ $ 3,126,750 Research and development incentive (non-AOF) for the period 1/1/19 - 12/31/19 ​ ​ 2,961,731 ​ ​ 2,913,417 Research and development incentive (AOF) for the period 1/1/18 - 12/31/19 ​ ​ 8,393,335 ​ ​ 8,256,416 Goods and services tax ​ ​ 392,747 ​ ​ 317,386 Total incentive and tax receivables before reserve for AOF ​ $ 14,926,414 ​ $ 14,613,969 Reserve for research and development incentive (AOF) for the period 1/1/18 - 12/31/19 ​ ​ (8,393,335) ​ ​ — Total incentive and tax receivables - current assets ​ $ 6,533,079 ​ $ 14,613,969</t>
        </is>
      </c>
    </row>
    <row r="5">
      <c r="A5" s="4" t="inlineStr">
        <is>
          <t>Schedule of research and development expenses</t>
        </is>
      </c>
      <c r="B5" s="4" t="inlineStr">
        <is>
          <t>​ ​ ​ ​ ​ ​ ​ ​ ​ ​ ​ ​ ​ ​ ​ Three months ended September 30, ​ Nine months ended September 30, ​ ​ 2020 ​ 2019 ​ 2020 ​ 2019 Research and development expenses - before R&amp;D incentive ​ $ 6,177,830 ​ $ 7,381,241 ​ $ 23,526,911 ​ $ 23,380,269 Research and development incentive (non-AOF) ​ ​ (371,882) ​ ​ (715,631) ​ ​ (1,596,024) ​ ​ (2,184,164) Research and development expenses (before impact of AOF) ​ ​ 5,805,948 ​ ​ 6,665,610 ​ ​ 21,930,887 ​ ​ 21,196,105 AOF - cumulative change in estimate for the period 1/1/18 through 12/31/19 ​ — ​ (8,270,009) ​ — ​ (8,270,009) Amounts reserved against AOF refund ​ — ​ — ​ 8,107,695 ​ — Total research and development expenses ​ $ 5,805,948 ​ $ (1,604,399) ​ $ 30,038,582 ​ $ 12,926,096</t>
        </is>
      </c>
    </row>
    <row r="6">
      <c r="A6" s="4" t="inlineStr">
        <is>
          <t>Summary of potentially dilutive securities excluded from the computation of diluted weighted average shares outstanding</t>
        </is>
      </c>
      <c r="B6" s="4" t="inlineStr">
        <is>
          <t>​ ​ ​ ​ ​ ​ ​ ​ ​ September 30, ​ ​ 2020 ​ 2019 ​ Stock options 4,710,201 3,990,623 Unvested restricted stock 205,800 11,600 ​ 4,916,001 4,002,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ummary of financial assets measured at fair value on a recurring basis</t>
        </is>
      </c>
      <c r="B4" s="4" t="inlineStr">
        <is>
          <t>​ ​ ​ ​ ​ ​ ​ ​ ​ ​ ​ ​ ​ ​ ​ ​ ​ ​ ​ ​ ​ ​ ​ ​ ​ ​ ​ ​ ​ ​ ​ ​ ​ Fair Value Measurement ​ ​ Carrying amount ​ as of September 30, 2020 ​ as of September 30, 2020 Level 1 Level 2 Level 3 Cash equivalents (money market accounts) ​ $ 64,013,545 ​ $ 64,013,545 ​ $ — ​ $ — ​ ​ $ 64,013,545 $ 64,013,545 ​ $ — ​ $ — ​ ​ ​ ​ ​ ​ ​ ​ ​ ​ ​ ​ ​ ​ ​ ​ ​ ​ ​ ​ ​ ​ ​ ​ ​ ​ ​ ​ ​ ​ ​ ​ ​ Fair Value Measurement ​ ​ Carrying amount ​ as of December 31, 2019 ​ as of December 31, 2019 Level 1 Level 2 Level 3 Cash equivalents (money market accounts) ​ $ 69,686,350 ​ $ 69,686,350 ​ $ — ​ $ — ​ ​ ​ $ 69,686,350 ​ $ 69,686,350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s and Other Current Assets</t>
        </is>
      </c>
    </row>
    <row r="4">
      <c r="A4" s="4" t="inlineStr">
        <is>
          <t>Schedule of prepaid expenses and other current assets</t>
        </is>
      </c>
      <c r="B4" s="4" t="inlineStr">
        <is>
          <t>​ ​ ​ ​ ​ ​ ​ ​ ​ ​ September 30, December 31, ​ ​ 2020 ​ 2019 Prepaid development expenses ​ $ 1,332,887 ​ $ 957,814 ​ Prepaid insurance ​ 2,312,693 ​ 841,858 ​ Deferred financing costs ​ ​ — ​ ​ 193,505 ​ Other current assets ​ 267,532 ​ 385,635 ​ Total prepaid expenses and other current assets ​ $ 3,913,112 ​ $ 2,378,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64311205</v>
      </c>
      <c r="C3" s="6" t="n">
        <v>70063242</v>
      </c>
    </row>
    <row r="4">
      <c r="A4" s="4" t="inlineStr">
        <is>
          <t>Incentive and tax receivables</t>
        </is>
      </c>
      <c r="B4" s="5" t="n">
        <v>6533079</v>
      </c>
      <c r="C4" s="5" t="n">
        <v>14613969</v>
      </c>
    </row>
    <row r="5">
      <c r="A5" s="4" t="inlineStr">
        <is>
          <t>Prepaid expenses and other current assets</t>
        </is>
      </c>
      <c r="B5" s="5" t="n">
        <v>3913112</v>
      </c>
      <c r="C5" s="5" t="n">
        <v>2378812</v>
      </c>
    </row>
    <row r="6">
      <c r="A6" s="4" t="inlineStr">
        <is>
          <t>Total current assets</t>
        </is>
      </c>
      <c r="B6" s="5" t="n">
        <v>74757396</v>
      </c>
      <c r="C6" s="5" t="n">
        <v>87056023</v>
      </c>
    </row>
    <row r="7">
      <c r="A7" s="4" t="inlineStr">
        <is>
          <t>Property and equipment, net</t>
        </is>
      </c>
      <c r="B7" s="5" t="n">
        <v>596512</v>
      </c>
      <c r="C7" s="5" t="n">
        <v>362724</v>
      </c>
    </row>
    <row r="8">
      <c r="A8" s="4" t="inlineStr">
        <is>
          <t>Incentive and tax receivables</t>
        </is>
      </c>
      <c r="B8" s="5" t="n">
        <v>1684616</v>
      </c>
    </row>
    <row r="9">
      <c r="A9" s="4" t="inlineStr">
        <is>
          <t>Right-of-use assets</t>
        </is>
      </c>
      <c r="B9" s="5" t="n">
        <v>166889</v>
      </c>
      <c r="C9" s="5" t="n">
        <v>345849</v>
      </c>
    </row>
    <row r="10">
      <c r="A10" s="4" t="inlineStr">
        <is>
          <t>Total assets</t>
        </is>
      </c>
      <c r="B10" s="5" t="n">
        <v>77205413</v>
      </c>
      <c r="C10" s="5" t="n">
        <v>87764596</v>
      </c>
    </row>
    <row r="11">
      <c r="A11" s="3" t="inlineStr">
        <is>
          <t>Current liabilities:</t>
        </is>
      </c>
    </row>
    <row r="12">
      <c r="A12" s="4" t="inlineStr">
        <is>
          <t>Accounts payable</t>
        </is>
      </c>
      <c r="B12" s="5" t="n">
        <v>3404129</v>
      </c>
      <c r="C12" s="5" t="n">
        <v>4740981</v>
      </c>
    </row>
    <row r="13">
      <c r="A13" s="4" t="inlineStr">
        <is>
          <t>Accrued expenses</t>
        </is>
      </c>
      <c r="B13" s="5" t="n">
        <v>6987653</v>
      </c>
      <c r="C13" s="5" t="n">
        <v>7073506</v>
      </c>
    </row>
    <row r="14">
      <c r="A14" s="4" t="inlineStr">
        <is>
          <t>Lease liabilities</t>
        </is>
      </c>
      <c r="B14" s="5" t="n">
        <v>174073</v>
      </c>
      <c r="C14" s="5" t="n">
        <v>243677</v>
      </c>
    </row>
    <row r="15">
      <c r="A15" s="4" t="inlineStr">
        <is>
          <t>Total current liabilities</t>
        </is>
      </c>
      <c r="B15" s="5" t="n">
        <v>10565855</v>
      </c>
      <c r="C15" s="5" t="n">
        <v>12058164</v>
      </c>
    </row>
    <row r="16">
      <c r="A16" s="4" t="inlineStr">
        <is>
          <t>Lease liabilities, long-term</t>
        </is>
      </c>
      <c r="C16" s="5" t="n">
        <v>109689</v>
      </c>
    </row>
    <row r="17">
      <c r="A17" s="4" t="inlineStr">
        <is>
          <t>Total liabilities</t>
        </is>
      </c>
      <c r="B17" s="5" t="n">
        <v>10565855</v>
      </c>
      <c r="C17" s="5" t="n">
        <v>12167853</v>
      </c>
    </row>
    <row r="18">
      <c r="A18" s="3" t="inlineStr">
        <is>
          <t>Stockholders' equity:</t>
        </is>
      </c>
    </row>
    <row r="19">
      <c r="A19" s="4" t="inlineStr">
        <is>
          <t>Preferred stock, $0.001 par value; 10,000,000 shares authorized; no shares issued or outstanding</t>
        </is>
      </c>
      <c r="B19" s="4" t="inlineStr">
        <is>
          <t xml:space="preserve"> </t>
        </is>
      </c>
      <c r="C19" s="4" t="inlineStr">
        <is>
          <t xml:space="preserve"> </t>
        </is>
      </c>
    </row>
    <row r="20">
      <c r="A20" s="4" t="inlineStr">
        <is>
          <t>Common stock, $0.001 par value; 200,000,000 shares authorized; 29,449,175 shares issued and outstanding at September 30, 2020 and 23,211,391 shares issued and outstanding at December 31, 2019</t>
        </is>
      </c>
      <c r="B20" s="5" t="n">
        <v>29449</v>
      </c>
      <c r="C20" s="5" t="n">
        <v>23211</v>
      </c>
    </row>
    <row r="21">
      <c r="A21" s="4" t="inlineStr">
        <is>
          <t>Additional paid-in capital</t>
        </is>
      </c>
      <c r="B21" s="5" t="n">
        <v>259164854</v>
      </c>
      <c r="C21" s="5" t="n">
        <v>226409156</v>
      </c>
    </row>
    <row r="22">
      <c r="A22" s="4" t="inlineStr">
        <is>
          <t>Accumulated deficit</t>
        </is>
      </c>
      <c r="B22" s="5" t="n">
        <v>-192554745</v>
      </c>
      <c r="C22" s="5" t="n">
        <v>-150835624</v>
      </c>
    </row>
    <row r="23">
      <c r="A23" s="4" t="inlineStr">
        <is>
          <t>Total stockholders' equity</t>
        </is>
      </c>
      <c r="B23" s="5" t="n">
        <v>66639558</v>
      </c>
      <c r="C23" s="5" t="n">
        <v>75596743</v>
      </c>
    </row>
    <row r="24">
      <c r="A24" s="4" t="inlineStr">
        <is>
          <t>Total liabilities and stockholders' equity</t>
        </is>
      </c>
      <c r="B24" s="6" t="n">
        <v>77205413</v>
      </c>
      <c r="C24" s="6" t="n">
        <v>87764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 ​ ​ ​ ​ ​ ​ ​ ​ ​ ​ Estimated ​ ​ ​ ​ ​ ​ useful life ​ September 30, ​ December 31, ​ ​ (in years) ​ 2020 ​ 2019 Equipment 2-5 ​ $ 674,234 $ 263,829 ​ Computer equipment 3-5 ​ 30,319 30,319 ​ Furniture and fixtures 3-5 ​ 311,355 311,355 ​ Leasehold improvements various ​ 68,881 68,881 ​ Construction in process ​ ​ 49,409 78,773 ​ Total cost ​ ​ ​ 1,134,198 753,157 ​ Less accumulated depreciation ​ ​ ​ (537,686) (390,433) ​ Property and equipment, net ​ ​ ​ $ 596,512 $ 362,7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 ​ ​ ​ ​ ​ ​ ​ ​ ​ September 30, December 31, ​ ​ 2020 ​ 2019 Accrued compensation ​ $ 1,892,084 ​ $ 2,340,533 ​ Accrued research and development ​ 4,642,490 ​ 4,343,322 ​ Other ​ 453,079 ​ 389,651 ​ Total accrued expenses ​ $ 6,987,653 ​ $ 7,073,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tock-based compensation expense</t>
        </is>
      </c>
      <c r="B4" s="4" t="inlineStr">
        <is>
          <t>​ ​ ​ ​ ​ ​ ​ ​ ​ ​ ​ ​ ​ ​ ​ ​ ​ ​ ​ ​ ​ ​ Stock Option Grants ​ Restricted stock awards ​ Total ​ 2020 2019 2020 2019 ​ 2020 ​ 2019 Research and development ​ $ 1,548,971 ​ $ 1,893,441 ​ $ 41,314 ​ $ 22,137 ​ $ 1,590,285 ​ $ 1,915,578 General and administrative ​ ​ 2,331,520 ​ 2,438,644 ​ 11,605 ​ — ​ 2,343,125 ​ 2,438,644 ​ ​ $ 3,880,491 ​ $ 4,332,085 ​ $ 52,919 ​ $ 22,137 ​ $ 3,933,410 ​ $ 4,354,222</t>
        </is>
      </c>
    </row>
    <row r="5">
      <c r="A5" s="4" t="inlineStr">
        <is>
          <t>Summary of stock option activity</t>
        </is>
      </c>
      <c r="B5" s="4" t="inlineStr">
        <is>
          <t>​ ​ ​ ​ ​ ​ ​ ​ ​ ​ ​ ​ ​ ​ Weighted- Weighted- ​ ​ ​ ​ ​ ​ Average ​ Average ​ Aggregate ​ ​ Number ​ Exercise ​ Contractual ​ Intrinsic ​ ​ of Shares ​ Price ​ Life (in Years) Value Outstanding as of December 31, 2019 3,988,716 ​ $ 10.83 ​ ​ ​ ​ Granted ​ 840,480 ​ ​ 5.09 ​ ​ ​ ​ ​ Forfeited ​ (118,995) ​ ​ 12.90 ​ ​ ​ ​ ​ Outstanding as of September 30, 2020 4,710,201 ​ ​ 9.75 7.01 ​ $ — Exercisable as of September 30, 2020 2,943,333 ​ ​ 11.47 6.06 ​ $ — Vested and expected to vest as of September 30, 2020 4,626,921 ​ $ 9.72 ​ ​ ​ ​ ​ ​</t>
        </is>
      </c>
    </row>
    <row r="6">
      <c r="A6" s="4" t="inlineStr">
        <is>
          <t>Schedule of weighted-average assumptions used to calculate fair values of stock options</t>
        </is>
      </c>
      <c r="B6" s="4" t="inlineStr">
        <is>
          <t>​ ​ ​ ​ ​ ​ ​ ​ Nine months ended September 30, ​ 2020 2019 Weighted-average risk-free interest rate 1.27% ​ 2.38% Expected term of options (in years) 6.18 ​ 6.16 Expected stock price volatility 82.00% ​ 80.00% Expected dividend yield 0% ​ 0% ​ ​</t>
        </is>
      </c>
    </row>
    <row r="7">
      <c r="A7" s="4" t="inlineStr">
        <is>
          <t>Summary of restricted stock activity</t>
        </is>
      </c>
      <c r="B7" s="4" t="inlineStr">
        <is>
          <t>​ ​ ​ ​ ​ ​ ​ ​ ​ ​ ​ Weighted ​ ​ ​ ​ Average ​ ​ ​ ​ Grant Date ​ Shares Fair Value Unvested as of December 31, 2019 ​ 8,600 ​ $ 4.42 Granted ​ 199,000 ​ ​ 3.58 Vested ​ (1,800) ​ ​ 3.65 Unvested as of September 30, 2020 ​ 205,800 ​ $ 3.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perating Lease Obligations (Tables)</t>
        </is>
      </c>
      <c r="B1" s="2" t="inlineStr">
        <is>
          <t>9 Months Ended</t>
        </is>
      </c>
    </row>
    <row r="2">
      <c r="B2" s="2" t="inlineStr">
        <is>
          <t>Sep. 30, 2020</t>
        </is>
      </c>
    </row>
    <row r="3">
      <c r="A3" s="3" t="inlineStr">
        <is>
          <t>Operating Lease Obligations</t>
        </is>
      </c>
    </row>
    <row r="4">
      <c r="A4" s="4" t="inlineStr">
        <is>
          <t>Schedule of other operating lease information</t>
        </is>
      </c>
      <c r="B4" s="4" t="inlineStr">
        <is>
          <t>​ ​ ​ ​ ​ Weighted-average remaining lease term - operating leases ​ 0.7 years Weighted-average discount rate - operating leases ​ 6.6 % ​</t>
        </is>
      </c>
    </row>
    <row r="5">
      <c r="A5" s="4" t="inlineStr">
        <is>
          <t>Schedule of operating lease liabilities maturity analysis</t>
        </is>
      </c>
      <c r="B5" s="4" t="inlineStr">
        <is>
          <t>​ ​ ​ ​ ​ ​ ​ ​ ​ ​ September 30, ​ December 31, Year ended: ​ 2020 ​ 2019 December 31, 2020 ​ $ 66,903 ​ $ 259,864 December 31, 2021 ​ ​ 111,506 ​ ​ 111,506 Total minimum lease payments ​ ​ 178,409 ​ ​ 371,370 Less: imputed lease interest ​ ​ (4,336) ​ ​ (18,004) Total lease liabilities ​ $ 174,073 ​ $ 353,366 ​</t>
        </is>
      </c>
    </row>
    <row r="6">
      <c r="A6" s="4" t="inlineStr">
        <is>
          <t>Schedule of lease expense</t>
        </is>
      </c>
      <c r="B6" s="4" t="inlineStr">
        <is>
          <t>​ ​ ​ ​ ​ ​ ​ ​ ​ ​ Nine months ended September 30, ​ ​ ​ 2020 ​ 2019 Operating lease expense ​ $ 192,628 ​ $ 178,773 Variable lease expense ​ 44,023 ​ 44,023 Total lease expense ​ $ 236,651 ​ $ 222,7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5" customWidth="1" min="10" max="10"/>
    <col width="15" customWidth="1" min="11" max="11"/>
  </cols>
  <sheetData>
    <row r="1">
      <c r="A1" s="1" t="inlineStr">
        <is>
          <t>Nature of Business and Liquidity - Common Stock and Other (Details) - USD ($)</t>
        </is>
      </c>
      <c r="B1" s="2" t="inlineStr">
        <is>
          <t>3 Months Ended</t>
        </is>
      </c>
      <c r="F1" s="2" t="inlineStr">
        <is>
          <t>9 Months Ended</t>
        </is>
      </c>
      <c r="H1" s="2" t="inlineStr">
        <is>
          <t>12 Months Ended</t>
        </is>
      </c>
      <c r="I1" s="2" t="inlineStr">
        <is>
          <t>23 Months Ended</t>
        </is>
      </c>
    </row>
    <row r="2">
      <c r="B2" s="2" t="inlineStr">
        <is>
          <t>Jun. 30, 2020</t>
        </is>
      </c>
      <c r="C2" s="2" t="inlineStr">
        <is>
          <t>Mar. 31, 2020</t>
        </is>
      </c>
      <c r="D2" s="2" t="inlineStr">
        <is>
          <t>Jun. 30, 2019</t>
        </is>
      </c>
      <c r="E2" s="2" t="inlineStr">
        <is>
          <t>Mar. 31, 2019</t>
        </is>
      </c>
      <c r="F2" s="2" t="inlineStr">
        <is>
          <t>Sep. 30, 2020</t>
        </is>
      </c>
      <c r="G2" s="2" t="inlineStr">
        <is>
          <t>Sep. 30, 2019</t>
        </is>
      </c>
      <c r="H2" s="2" t="inlineStr">
        <is>
          <t>Dec. 31, 2019</t>
        </is>
      </c>
      <c r="I2" s="2" t="inlineStr">
        <is>
          <t>May 16, 2019</t>
        </is>
      </c>
      <c r="J2" s="2" t="inlineStr">
        <is>
          <t>Aug. 31, 2019</t>
        </is>
      </c>
      <c r="K2" s="2" t="inlineStr">
        <is>
          <t>Jun. 30, 2017</t>
        </is>
      </c>
    </row>
    <row r="3">
      <c r="A3" s="3" t="inlineStr">
        <is>
          <t>Sales of Stock</t>
        </is>
      </c>
    </row>
    <row r="4">
      <c r="A4" s="4" t="inlineStr">
        <is>
          <t>Accumulated deficit</t>
        </is>
      </c>
      <c r="F4" s="6" t="n">
        <v>192554745</v>
      </c>
      <c r="H4" s="6" t="n">
        <v>150835624</v>
      </c>
    </row>
    <row r="5">
      <c r="A5" s="4" t="inlineStr">
        <is>
          <t>Proceeds from the issuance of common stock</t>
        </is>
      </c>
      <c r="F5" s="6" t="n">
        <v>29766385</v>
      </c>
      <c r="G5" s="6" t="n">
        <v>46813364</v>
      </c>
    </row>
    <row r="6">
      <c r="A6" s="4" t="inlineStr">
        <is>
          <t>2019 Sales Agreement</t>
        </is>
      </c>
    </row>
    <row r="7">
      <c r="A7" s="3" t="inlineStr">
        <is>
          <t>Sales of Stock</t>
        </is>
      </c>
    </row>
    <row r="8">
      <c r="A8" s="4" t="inlineStr">
        <is>
          <t>Maximum aggregate value of common stock available for offering</t>
        </is>
      </c>
      <c r="J8" s="6" t="n">
        <v>75000000</v>
      </c>
    </row>
    <row r="9">
      <c r="A9" s="4" t="inlineStr">
        <is>
          <t>Shares issued</t>
        </is>
      </c>
      <c r="B9" s="5" t="n">
        <v>5682784</v>
      </c>
      <c r="C9" s="5" t="n">
        <v>356000</v>
      </c>
      <c r="H9" s="5" t="n">
        <v>13381</v>
      </c>
    </row>
    <row r="10">
      <c r="A10" s="4" t="inlineStr">
        <is>
          <t>Weighted average selling price per share</t>
        </is>
      </c>
      <c r="B10" s="8" t="n">
        <v>4.92</v>
      </c>
      <c r="C10" s="8" t="n">
        <v>5.1</v>
      </c>
      <c r="H10" s="6" t="n">
        <v>7</v>
      </c>
    </row>
    <row r="11">
      <c r="A11" s="4" t="inlineStr">
        <is>
          <t>Gross proceeds from issuance of common stock</t>
        </is>
      </c>
      <c r="B11" s="6" t="n">
        <v>27900000</v>
      </c>
      <c r="C11" s="6" t="n">
        <v>1800000</v>
      </c>
      <c r="H11" s="6" t="n">
        <v>100000</v>
      </c>
    </row>
    <row r="12">
      <c r="A12" s="4" t="inlineStr">
        <is>
          <t>Proceeds from the issuance of common stock</t>
        </is>
      </c>
      <c r="B12" s="6" t="n">
        <v>27200000</v>
      </c>
      <c r="C12" s="6" t="n">
        <v>1600000</v>
      </c>
      <c r="H12" s="6" t="n">
        <v>100000</v>
      </c>
    </row>
    <row r="13">
      <c r="A13" s="4" t="inlineStr">
        <is>
          <t>2017 Sales Agreement</t>
        </is>
      </c>
    </row>
    <row r="14">
      <c r="A14" s="3" t="inlineStr">
        <is>
          <t>Sales of Stock</t>
        </is>
      </c>
    </row>
    <row r="15">
      <c r="A15" s="4" t="inlineStr">
        <is>
          <t>Maximum aggregate value of common stock available for offering</t>
        </is>
      </c>
      <c r="K15" s="6" t="n">
        <v>50000000</v>
      </c>
    </row>
    <row r="16">
      <c r="A16" s="4" t="inlineStr">
        <is>
          <t>Shares issued</t>
        </is>
      </c>
      <c r="D16" s="5" t="n">
        <v>2082031</v>
      </c>
      <c r="E16" s="5" t="n">
        <v>3439523</v>
      </c>
    </row>
    <row r="17">
      <c r="A17" s="4" t="inlineStr">
        <is>
          <t>Weighted average selling price per share</t>
        </is>
      </c>
      <c r="D17" s="8" t="n">
        <v>13.5</v>
      </c>
      <c r="E17" s="8" t="n">
        <v>5.44</v>
      </c>
    </row>
    <row r="18">
      <c r="A18" s="4" t="inlineStr">
        <is>
          <t>Gross proceeds from issuance of common stock</t>
        </is>
      </c>
      <c r="D18" s="6" t="n">
        <v>28100000</v>
      </c>
      <c r="E18" s="6" t="n">
        <v>18700000</v>
      </c>
      <c r="I18" s="6" t="n">
        <v>50000000</v>
      </c>
    </row>
    <row r="19">
      <c r="A19" s="4" t="inlineStr">
        <is>
          <t>Proceeds from the issuance of common stock</t>
        </is>
      </c>
      <c r="D19" s="6" t="n">
        <v>27000000</v>
      </c>
      <c r="E19" s="6" t="n">
        <v>181000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Incentive and Tax Receivable (Details) - Australian Taxation Office $ in Millions, $ in Millions</t>
        </is>
      </c>
      <c r="B1" s="2" t="inlineStr">
        <is>
          <t>3 Months Ended</t>
        </is>
      </c>
      <c r="C1" s="2" t="inlineStr">
        <is>
          <t>9 Months Ended</t>
        </is>
      </c>
    </row>
    <row r="2">
      <c r="B2" s="2" t="inlineStr">
        <is>
          <t>Sep. 30, 2019USD ($)</t>
        </is>
      </c>
      <c r="C2" s="2" t="inlineStr">
        <is>
          <t>Sep. 30, 2020USD ($)</t>
        </is>
      </c>
      <c r="D2" s="2" t="inlineStr">
        <is>
          <t>Sep. 30, 2020AUD ($)</t>
        </is>
      </c>
    </row>
    <row r="3">
      <c r="A3" s="3" t="inlineStr">
        <is>
          <t>Incentive and Tax Receivable</t>
        </is>
      </c>
    </row>
    <row r="4">
      <c r="A4" s="4" t="inlineStr">
        <is>
          <t>Aggregate revenue maximum to be eligible to receive a cash refund</t>
        </is>
      </c>
      <c r="D4" s="6" t="n">
        <v>20</v>
      </c>
    </row>
    <row r="5">
      <c r="A5" s="4" t="inlineStr">
        <is>
          <t>Research and development incentive and tax receivable</t>
        </is>
      </c>
      <c r="B5" s="9" t="n">
        <v>8.300000000000001</v>
      </c>
    </row>
    <row r="6">
      <c r="A6" s="4" t="inlineStr">
        <is>
          <t>Research and development incentive tax credit</t>
        </is>
      </c>
      <c r="B6" s="9" t="n">
        <v>8.300000000000001</v>
      </c>
    </row>
    <row r="7">
      <c r="A7" s="4" t="inlineStr">
        <is>
          <t>Research and development incentive receivable, AOF</t>
        </is>
      </c>
      <c r="C7" s="9" t="n">
        <v>8.4</v>
      </c>
    </row>
    <row r="8">
      <c r="A8" s="4" t="inlineStr">
        <is>
          <t>Unrealized foreign currency gains</t>
        </is>
      </c>
      <c r="C8" s="10" t="n">
        <v>0.1</v>
      </c>
    </row>
    <row r="9">
      <c r="A9" s="4" t="inlineStr">
        <is>
          <t>Incentive And Tax Receivables Current</t>
        </is>
      </c>
    </row>
    <row r="10">
      <c r="A10" s="3" t="inlineStr">
        <is>
          <t>Incentive and Tax Receivable</t>
        </is>
      </c>
    </row>
    <row r="11">
      <c r="A11" s="4" t="inlineStr">
        <is>
          <t>Estimated GST receivable</t>
        </is>
      </c>
      <c r="C11" s="9" t="n">
        <v>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urrent incentive and Tax Receivable (Details) - USD ($)</t>
        </is>
      </c>
      <c r="B1" s="2" t="inlineStr">
        <is>
          <t>Sep. 30, 2020</t>
        </is>
      </c>
      <c r="C1" s="2" t="inlineStr">
        <is>
          <t>Dec. 31, 2019</t>
        </is>
      </c>
    </row>
    <row r="2">
      <c r="A2" s="3" t="inlineStr">
        <is>
          <t>Incentive and Tax Receivable</t>
        </is>
      </c>
    </row>
    <row r="3">
      <c r="A3" s="4" t="inlineStr">
        <is>
          <t>Total incentive and tax receivables - current assets</t>
        </is>
      </c>
      <c r="B3" s="6" t="n">
        <v>6533079</v>
      </c>
      <c r="C3" s="6" t="n">
        <v>14613969</v>
      </c>
    </row>
    <row r="4">
      <c r="A4" s="4" t="inlineStr">
        <is>
          <t>Australian Taxation Office</t>
        </is>
      </c>
    </row>
    <row r="5">
      <c r="A5" s="3" t="inlineStr">
        <is>
          <t>Incentive and Tax Receivable</t>
        </is>
      </c>
    </row>
    <row r="6">
      <c r="A6" s="4" t="inlineStr">
        <is>
          <t>Research and development incentive (non-AOF) for the period 1/1/18 - 12/31/18</t>
        </is>
      </c>
      <c r="B6" s="5" t="n">
        <v>3178601</v>
      </c>
      <c r="C6" s="5" t="n">
        <v>3126750</v>
      </c>
    </row>
    <row r="7">
      <c r="A7" s="4" t="inlineStr">
        <is>
          <t>Research and development incentive (non-AOF) for the period 1/1/19 - 12/31/19</t>
        </is>
      </c>
      <c r="B7" s="5" t="n">
        <v>2961731</v>
      </c>
      <c r="C7" s="5" t="n">
        <v>2913417</v>
      </c>
    </row>
    <row r="8">
      <c r="A8" s="4" t="inlineStr">
        <is>
          <t>Research and development incentive (AOF) for the period 1/1/18 - 12/31/19</t>
        </is>
      </c>
      <c r="B8" s="5" t="n">
        <v>8393335</v>
      </c>
      <c r="C8" s="5" t="n">
        <v>8256416</v>
      </c>
    </row>
    <row r="9">
      <c r="A9" s="4" t="inlineStr">
        <is>
          <t>Goods and services tax</t>
        </is>
      </c>
      <c r="B9" s="5" t="n">
        <v>392747</v>
      </c>
      <c r="C9" s="5" t="n">
        <v>317386</v>
      </c>
    </row>
    <row r="10">
      <c r="A10" s="4" t="inlineStr">
        <is>
          <t>Total incentive and tax receivables before reserve for AOF</t>
        </is>
      </c>
      <c r="B10" s="5" t="n">
        <v>14926414</v>
      </c>
      <c r="C10" s="5" t="n">
        <v>14613969</v>
      </c>
    </row>
    <row r="11">
      <c r="A11" s="4" t="inlineStr">
        <is>
          <t>Reserve for research and development incentive (AOF) for the period 1/1/18 - 12/31/19</t>
        </is>
      </c>
      <c r="B11" s="5" t="n">
        <v>-8393335</v>
      </c>
    </row>
    <row r="12">
      <c r="A12" s="4" t="inlineStr">
        <is>
          <t>Total incentive and tax receivables - current assets</t>
        </is>
      </c>
      <c r="B12" s="5" t="n">
        <v>6533079</v>
      </c>
      <c r="C12" s="6" t="n">
        <v>14613969</v>
      </c>
    </row>
    <row r="13">
      <c r="A13" s="4" t="inlineStr">
        <is>
          <t>Australian Taxation Office | Incentive And Tax Receivables Current</t>
        </is>
      </c>
    </row>
    <row r="14">
      <c r="A14" s="3" t="inlineStr">
        <is>
          <t>Incentive and Tax Receivable</t>
        </is>
      </c>
    </row>
    <row r="15">
      <c r="A15" s="4" t="inlineStr">
        <is>
          <t>Cash refund from research and development incentive program</t>
        </is>
      </c>
      <c r="B15" s="5" t="n">
        <v>6100000</v>
      </c>
    </row>
    <row r="16">
      <c r="A16" s="4" t="inlineStr">
        <is>
          <t>Australian Taxation Office | Incentive And Tax Receivables Noncurrent</t>
        </is>
      </c>
    </row>
    <row r="17">
      <c r="A17" s="3" t="inlineStr">
        <is>
          <t>Incentive and Tax Receivable</t>
        </is>
      </c>
    </row>
    <row r="18">
      <c r="A18" s="4" t="inlineStr">
        <is>
          <t>Cash refund from research and development incentive program</t>
        </is>
      </c>
      <c r="B18" s="6" t="n">
        <v>17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earch and Develo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t>
        </is>
      </c>
    </row>
    <row r="4">
      <c r="A4" s="4" t="inlineStr">
        <is>
          <t>Research and development expenses - before R&amp;D incentive</t>
        </is>
      </c>
      <c r="B4" s="6" t="n">
        <v>6177830</v>
      </c>
      <c r="C4" s="6" t="n">
        <v>7381241</v>
      </c>
      <c r="D4" s="6" t="n">
        <v>23526911</v>
      </c>
      <c r="E4" s="6" t="n">
        <v>23380269</v>
      </c>
    </row>
    <row r="5">
      <c r="A5" s="4" t="inlineStr">
        <is>
          <t>Research and development incentive (non-AOF)</t>
        </is>
      </c>
      <c r="B5" s="5" t="n">
        <v>-371882</v>
      </c>
      <c r="C5" s="5" t="n">
        <v>-715631</v>
      </c>
      <c r="D5" s="5" t="n">
        <v>-1596024</v>
      </c>
      <c r="E5" s="5" t="n">
        <v>-2184164</v>
      </c>
    </row>
    <row r="6">
      <c r="A6" s="4" t="inlineStr">
        <is>
          <t>Research and development expenses (before impact of AOF)</t>
        </is>
      </c>
      <c r="B6" s="5" t="n">
        <v>5805948</v>
      </c>
      <c r="C6" s="5" t="n">
        <v>6665610</v>
      </c>
      <c r="D6" s="5" t="n">
        <v>21930887</v>
      </c>
      <c r="E6" s="5" t="n">
        <v>21196105</v>
      </c>
    </row>
    <row r="7">
      <c r="A7" s="4" t="inlineStr">
        <is>
          <t>AOF - cumulative change in estimate for the period 1/1/18 through 12/31/19</t>
        </is>
      </c>
      <c r="C7" s="5" t="n">
        <v>-8270009</v>
      </c>
      <c r="E7" s="5" t="n">
        <v>-8270009</v>
      </c>
    </row>
    <row r="8">
      <c r="A8" s="4" t="inlineStr">
        <is>
          <t>Amounts reserved against AOF refund</t>
        </is>
      </c>
      <c r="D8" s="5" t="n">
        <v>8107695</v>
      </c>
    </row>
    <row r="9">
      <c r="A9" s="4" t="inlineStr">
        <is>
          <t>Research and Development Expense, Total</t>
        </is>
      </c>
      <c r="B9" s="6" t="n">
        <v>5805948</v>
      </c>
      <c r="C9" s="6" t="n">
        <v>-1604399</v>
      </c>
      <c r="D9" s="6" t="n">
        <v>30038582</v>
      </c>
      <c r="E9" s="6" t="n">
        <v>1292609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9 Months Ended</t>
        </is>
      </c>
    </row>
    <row r="2">
      <c r="B2" s="2" t="inlineStr">
        <is>
          <t>Sep. 30, 2020</t>
        </is>
      </c>
      <c r="C2" s="2" t="inlineStr">
        <is>
          <t>Sep. 30, 2019</t>
        </is>
      </c>
    </row>
    <row r="3">
      <c r="A3" s="3" t="inlineStr">
        <is>
          <t>Antidilutive Securities Excluded from Computation of Earnings Per Share</t>
        </is>
      </c>
    </row>
    <row r="4">
      <c r="A4" s="4" t="inlineStr">
        <is>
          <t>Anti-dilutive securities</t>
        </is>
      </c>
      <c r="B4" s="5" t="n">
        <v>4916001</v>
      </c>
      <c r="C4" s="5" t="n">
        <v>4002223</v>
      </c>
    </row>
    <row r="5">
      <c r="A5" s="4" t="inlineStr">
        <is>
          <t>Stock options</t>
        </is>
      </c>
    </row>
    <row r="6">
      <c r="A6" s="3" t="inlineStr">
        <is>
          <t>Antidilutive Securities Excluded from Computation of Earnings Per Share</t>
        </is>
      </c>
    </row>
    <row r="7">
      <c r="A7" s="4" t="inlineStr">
        <is>
          <t>Anti-dilutive securities</t>
        </is>
      </c>
      <c r="B7" s="5" t="n">
        <v>4710201</v>
      </c>
      <c r="C7" s="5" t="n">
        <v>3990623</v>
      </c>
    </row>
    <row r="8">
      <c r="A8" s="4" t="inlineStr">
        <is>
          <t>Restricted stock</t>
        </is>
      </c>
    </row>
    <row r="9">
      <c r="A9" s="3" t="inlineStr">
        <is>
          <t>Antidilutive Securities Excluded from Computation of Earnings Per Share</t>
        </is>
      </c>
    </row>
    <row r="10">
      <c r="A10" s="4" t="inlineStr">
        <is>
          <t>Anti-dilutive securities</t>
        </is>
      </c>
      <c r="B10" s="5" t="n">
        <v>205800</v>
      </c>
      <c r="C10" s="5" t="n">
        <v>116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ly Adopted (Details) - USD ($)</t>
        </is>
      </c>
      <c r="B1" s="2" t="inlineStr">
        <is>
          <t>Jan. 01, 2019</t>
        </is>
      </c>
      <c r="C1" s="2" t="inlineStr">
        <is>
          <t>Sep. 30, 2019</t>
        </is>
      </c>
      <c r="D1" s="2" t="inlineStr">
        <is>
          <t>Sep. 30, 2020</t>
        </is>
      </c>
      <c r="E1" s="2" t="inlineStr">
        <is>
          <t>Dec. 31, 2019</t>
        </is>
      </c>
      <c r="F1" s="2" t="inlineStr">
        <is>
          <t>Nov. 11, 2019</t>
        </is>
      </c>
    </row>
    <row r="2">
      <c r="A2" s="3" t="inlineStr">
        <is>
          <t>Recently Adopted Accounting Pronouncements</t>
        </is>
      </c>
    </row>
    <row r="3">
      <c r="A3" s="4" t="inlineStr">
        <is>
          <t>Operating Lease, Liability</t>
        </is>
      </c>
      <c r="D3" s="6" t="n">
        <v>174073</v>
      </c>
      <c r="E3" s="6" t="n">
        <v>353366</v>
      </c>
    </row>
    <row r="4">
      <c r="A4" s="4" t="inlineStr">
        <is>
          <t>Remaining lease payments</t>
        </is>
      </c>
      <c r="D4" s="6" t="n">
        <v>178409</v>
      </c>
      <c r="E4" s="6" t="n">
        <v>371370</v>
      </c>
    </row>
    <row r="5">
      <c r="A5" s="4" t="inlineStr">
        <is>
          <t>Reclassification of deferred rent liability to right-of-use assets upon adoption of ASC 842</t>
        </is>
      </c>
      <c r="C5" s="6" t="n">
        <v>12824</v>
      </c>
    </row>
    <row r="6">
      <c r="A6" s="4" t="inlineStr">
        <is>
          <t>Lease discount rate</t>
        </is>
      </c>
      <c r="D6" s="4" t="inlineStr">
        <is>
          <t>6.60%</t>
        </is>
      </c>
    </row>
    <row r="7">
      <c r="A7" s="4" t="inlineStr">
        <is>
          <t>Accounting Standards Update 2016-02</t>
        </is>
      </c>
    </row>
    <row r="8">
      <c r="A8" s="3" t="inlineStr">
        <is>
          <t>Recently Adopted Accounting Pronouncements</t>
        </is>
      </c>
    </row>
    <row r="9">
      <c r="A9" s="4" t="inlineStr">
        <is>
          <t>Reclassification of deferred rent liability to right-of-use assets upon adoption of ASC 842</t>
        </is>
      </c>
      <c r="B9" s="6" t="n">
        <v>12824</v>
      </c>
    </row>
    <row r="10">
      <c r="A10" s="4" t="inlineStr">
        <is>
          <t>Lease discount rate</t>
        </is>
      </c>
      <c r="B10" s="4" t="inlineStr">
        <is>
          <t>11.17%</t>
        </is>
      </c>
    </row>
    <row r="11">
      <c r="A11" s="4" t="inlineStr">
        <is>
          <t>Accounting Standards Update 2016-02 | Cumulative Effect, Period of Adoption, Adjusted Balance</t>
        </is>
      </c>
    </row>
    <row r="12">
      <c r="A12" s="3" t="inlineStr">
        <is>
          <t>Recently Adopted Accounting Pronouncements</t>
        </is>
      </c>
    </row>
    <row r="13">
      <c r="A13" s="4" t="inlineStr">
        <is>
          <t>Operating Lease, Liability</t>
        </is>
      </c>
      <c r="B13" s="6" t="n">
        <v>325683</v>
      </c>
      <c r="F13" s="6" t="n">
        <v>392822</v>
      </c>
    </row>
    <row r="14">
      <c r="A14" s="4" t="inlineStr">
        <is>
          <t>Remaining lease payments</t>
        </is>
      </c>
      <c r="B14" s="6" t="n">
        <v>3505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29449175</v>
      </c>
      <c r="C9" s="5" t="n">
        <v>23211391</v>
      </c>
    </row>
    <row r="10">
      <c r="A10" s="4" t="inlineStr">
        <is>
          <t>Common stock, shares outstanding</t>
        </is>
      </c>
      <c r="B10" s="5" t="n">
        <v>29449175</v>
      </c>
      <c r="C10" s="5" t="n">
        <v>23211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4" t="inlineStr">
        <is>
          <t>Carrying value</t>
        </is>
      </c>
    </row>
    <row r="3">
      <c r="A3" s="3" t="inlineStr">
        <is>
          <t>Fair value on a recurring basis</t>
        </is>
      </c>
    </row>
    <row r="4">
      <c r="A4" s="4" t="inlineStr">
        <is>
          <t>Cash equivalents (money market accounts)</t>
        </is>
      </c>
      <c r="B4" s="6" t="n">
        <v>64013545</v>
      </c>
      <c r="C4" s="6" t="n">
        <v>69686350</v>
      </c>
    </row>
    <row r="5">
      <c r="A5" s="4" t="inlineStr">
        <is>
          <t>Total</t>
        </is>
      </c>
      <c r="B5" s="5" t="n">
        <v>64013545</v>
      </c>
      <c r="C5" s="5" t="n">
        <v>69686350</v>
      </c>
    </row>
    <row r="6">
      <c r="A6" s="4" t="inlineStr">
        <is>
          <t>Recurring | Fair Value Measurement | Level 1</t>
        </is>
      </c>
    </row>
    <row r="7">
      <c r="A7" s="3" t="inlineStr">
        <is>
          <t>Fair value on a recurring basis</t>
        </is>
      </c>
    </row>
    <row r="8">
      <c r="A8" s="4" t="inlineStr">
        <is>
          <t>Cash equivalents (money market accounts)</t>
        </is>
      </c>
      <c r="B8" s="5" t="n">
        <v>64013545</v>
      </c>
      <c r="C8" s="5" t="n">
        <v>69686350</v>
      </c>
    </row>
    <row r="9">
      <c r="A9" s="4" t="inlineStr">
        <is>
          <t>Total</t>
        </is>
      </c>
      <c r="B9" s="6" t="n">
        <v>64013545</v>
      </c>
      <c r="C9" s="6" t="n">
        <v>696863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0</t>
        </is>
      </c>
      <c r="C1" s="2" t="inlineStr">
        <is>
          <t>Dec. 31, 2019</t>
        </is>
      </c>
    </row>
    <row r="2">
      <c r="A2" s="3" t="inlineStr">
        <is>
          <t>Prepaid Expenses and Other Current Assets</t>
        </is>
      </c>
    </row>
    <row r="3">
      <c r="A3" s="4" t="inlineStr">
        <is>
          <t>Prepaid development expenses</t>
        </is>
      </c>
      <c r="B3" s="6" t="n">
        <v>1332887</v>
      </c>
      <c r="C3" s="6" t="n">
        <v>957814</v>
      </c>
    </row>
    <row r="4">
      <c r="A4" s="4" t="inlineStr">
        <is>
          <t>Prepaid insurance</t>
        </is>
      </c>
      <c r="B4" s="5" t="n">
        <v>2312693</v>
      </c>
      <c r="C4" s="5" t="n">
        <v>841858</v>
      </c>
    </row>
    <row r="5">
      <c r="A5" s="4" t="inlineStr">
        <is>
          <t>Deferred financing costs</t>
        </is>
      </c>
      <c r="C5" s="5" t="n">
        <v>193505</v>
      </c>
    </row>
    <row r="6">
      <c r="A6" s="4" t="inlineStr">
        <is>
          <t>Other current assets</t>
        </is>
      </c>
      <c r="B6" s="5" t="n">
        <v>267532</v>
      </c>
      <c r="C6" s="5" t="n">
        <v>385635</v>
      </c>
    </row>
    <row r="7">
      <c r="A7" s="4" t="inlineStr">
        <is>
          <t>Total prepaid expenses and other current assets</t>
        </is>
      </c>
      <c r="B7" s="6" t="n">
        <v>3913112</v>
      </c>
      <c r="C7" s="6" t="n">
        <v>23788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Property and Equipment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t>
        </is>
      </c>
    </row>
    <row r="4">
      <c r="A4" s="4" t="inlineStr">
        <is>
          <t>Total cost</t>
        </is>
      </c>
      <c r="B4" s="6" t="n">
        <v>1134198</v>
      </c>
      <c r="D4" s="6" t="n">
        <v>1134198</v>
      </c>
      <c r="F4" s="6" t="n">
        <v>753157</v>
      </c>
    </row>
    <row r="5">
      <c r="A5" s="4" t="inlineStr">
        <is>
          <t>Less accumulated depreciation</t>
        </is>
      </c>
      <c r="B5" s="5" t="n">
        <v>-537686</v>
      </c>
      <c r="D5" s="5" t="n">
        <v>-537686</v>
      </c>
      <c r="F5" s="5" t="n">
        <v>-390433</v>
      </c>
    </row>
    <row r="6">
      <c r="A6" s="4" t="inlineStr">
        <is>
          <t>Property and equipment, net</t>
        </is>
      </c>
      <c r="B6" s="5" t="n">
        <v>596512</v>
      </c>
      <c r="D6" s="5" t="n">
        <v>596512</v>
      </c>
      <c r="F6" s="5" t="n">
        <v>362724</v>
      </c>
    </row>
    <row r="7">
      <c r="A7" s="4" t="inlineStr">
        <is>
          <t>Depreciation expense</t>
        </is>
      </c>
      <c r="B7" s="5" t="n">
        <v>57790</v>
      </c>
      <c r="C7" s="6" t="n">
        <v>36027</v>
      </c>
      <c r="D7" s="5" t="n">
        <v>147253</v>
      </c>
      <c r="E7" s="6" t="n">
        <v>98207</v>
      </c>
    </row>
    <row r="8">
      <c r="A8" s="4" t="inlineStr">
        <is>
          <t>Equipment</t>
        </is>
      </c>
    </row>
    <row r="9">
      <c r="A9" s="3" t="inlineStr">
        <is>
          <t>Property, Plant and Equipment</t>
        </is>
      </c>
    </row>
    <row r="10">
      <c r="A10" s="4" t="inlineStr">
        <is>
          <t>Total cost</t>
        </is>
      </c>
      <c r="B10" s="5" t="n">
        <v>674234</v>
      </c>
      <c r="D10" s="6" t="n">
        <v>674234</v>
      </c>
      <c r="F10" s="6" t="n">
        <v>263829</v>
      </c>
    </row>
    <row r="11">
      <c r="A11" s="4" t="inlineStr">
        <is>
          <t>Equipment | Minimum</t>
        </is>
      </c>
    </row>
    <row r="12">
      <c r="A12" s="3" t="inlineStr">
        <is>
          <t>Property, Plant and Equipment</t>
        </is>
      </c>
    </row>
    <row r="13">
      <c r="A13" s="4" t="inlineStr">
        <is>
          <t>Estimated useful life (in years)</t>
        </is>
      </c>
      <c r="D13" s="4" t="inlineStr">
        <is>
          <t>2</t>
        </is>
      </c>
      <c r="F13" s="4" t="inlineStr">
        <is>
          <t>2</t>
        </is>
      </c>
    </row>
    <row r="14">
      <c r="A14" s="4" t="inlineStr">
        <is>
          <t>Equipment | Maximum</t>
        </is>
      </c>
    </row>
    <row r="15">
      <c r="A15" s="3" t="inlineStr">
        <is>
          <t>Property, Plant and Equipment</t>
        </is>
      </c>
    </row>
    <row r="16">
      <c r="A16" s="4" t="inlineStr">
        <is>
          <t>Estimated useful life (in years)</t>
        </is>
      </c>
      <c r="D16" s="4" t="inlineStr">
        <is>
          <t>5</t>
        </is>
      </c>
      <c r="F16" s="4" t="inlineStr">
        <is>
          <t>5</t>
        </is>
      </c>
    </row>
    <row r="17">
      <c r="A17" s="4" t="inlineStr">
        <is>
          <t>Computer equipment</t>
        </is>
      </c>
    </row>
    <row r="18">
      <c r="A18" s="3" t="inlineStr">
        <is>
          <t>Property, Plant and Equipment</t>
        </is>
      </c>
    </row>
    <row r="19">
      <c r="A19" s="4" t="inlineStr">
        <is>
          <t>Total cost</t>
        </is>
      </c>
      <c r="B19" s="5" t="n">
        <v>30319</v>
      </c>
      <c r="D19" s="6" t="n">
        <v>30319</v>
      </c>
      <c r="F19" s="6" t="n">
        <v>30319</v>
      </c>
    </row>
    <row r="20">
      <c r="A20" s="4" t="inlineStr">
        <is>
          <t>Computer equipment | Minimum</t>
        </is>
      </c>
    </row>
    <row r="21">
      <c r="A21" s="3" t="inlineStr">
        <is>
          <t>Property, Plant and Equipment</t>
        </is>
      </c>
    </row>
    <row r="22">
      <c r="A22" s="4" t="inlineStr">
        <is>
          <t>Estimated useful life (in years)</t>
        </is>
      </c>
      <c r="D22" s="4" t="inlineStr">
        <is>
          <t>3</t>
        </is>
      </c>
      <c r="F22" s="4" t="inlineStr">
        <is>
          <t>3</t>
        </is>
      </c>
    </row>
    <row r="23">
      <c r="A23" s="4" t="inlineStr">
        <is>
          <t>Computer equipment | Maximum</t>
        </is>
      </c>
    </row>
    <row r="24">
      <c r="A24" s="3" t="inlineStr">
        <is>
          <t>Property, Plant and Equipment</t>
        </is>
      </c>
    </row>
    <row r="25">
      <c r="A25" s="4" t="inlineStr">
        <is>
          <t>Estimated useful life (in years)</t>
        </is>
      </c>
      <c r="D25" s="4" t="inlineStr">
        <is>
          <t>5</t>
        </is>
      </c>
      <c r="F25" s="4" t="inlineStr">
        <is>
          <t>5</t>
        </is>
      </c>
    </row>
    <row r="26">
      <c r="A26" s="4" t="inlineStr">
        <is>
          <t>Furniture and fixtures</t>
        </is>
      </c>
    </row>
    <row r="27">
      <c r="A27" s="3" t="inlineStr">
        <is>
          <t>Property, Plant and Equipment</t>
        </is>
      </c>
    </row>
    <row r="28">
      <c r="A28" s="4" t="inlineStr">
        <is>
          <t>Total cost</t>
        </is>
      </c>
      <c r="B28" s="5" t="n">
        <v>311355</v>
      </c>
      <c r="D28" s="6" t="n">
        <v>311355</v>
      </c>
      <c r="F28" s="6" t="n">
        <v>311355</v>
      </c>
    </row>
    <row r="29">
      <c r="A29" s="4" t="inlineStr">
        <is>
          <t>Furniture and fixtures | Minimum</t>
        </is>
      </c>
    </row>
    <row r="30">
      <c r="A30" s="3" t="inlineStr">
        <is>
          <t>Property, Plant and Equipment</t>
        </is>
      </c>
    </row>
    <row r="31">
      <c r="A31" s="4" t="inlineStr">
        <is>
          <t>Estimated useful life (in years)</t>
        </is>
      </c>
      <c r="D31" s="4" t="inlineStr">
        <is>
          <t>3</t>
        </is>
      </c>
      <c r="F31" s="4" t="inlineStr">
        <is>
          <t>3</t>
        </is>
      </c>
    </row>
    <row r="32">
      <c r="A32" s="4" t="inlineStr">
        <is>
          <t>Furniture and fixtures | Maximum</t>
        </is>
      </c>
    </row>
    <row r="33">
      <c r="A33" s="3" t="inlineStr">
        <is>
          <t>Property, Plant and Equipment</t>
        </is>
      </c>
    </row>
    <row r="34">
      <c r="A34" s="4" t="inlineStr">
        <is>
          <t>Estimated useful life (in years)</t>
        </is>
      </c>
      <c r="D34" s="4" t="inlineStr">
        <is>
          <t>5</t>
        </is>
      </c>
      <c r="F34" s="4" t="inlineStr">
        <is>
          <t>5</t>
        </is>
      </c>
    </row>
    <row r="35">
      <c r="A35" s="4" t="inlineStr">
        <is>
          <t>Leasehold improvements</t>
        </is>
      </c>
    </row>
    <row r="36">
      <c r="A36" s="3" t="inlineStr">
        <is>
          <t>Property, Plant and Equipment</t>
        </is>
      </c>
    </row>
    <row r="37">
      <c r="A37" s="4" t="inlineStr">
        <is>
          <t>Estimated useful life (in years)</t>
        </is>
      </c>
      <c r="D37" s="4" t="inlineStr">
        <is>
          <t>various</t>
        </is>
      </c>
      <c r="F37" s="4" t="inlineStr">
        <is>
          <t>various</t>
        </is>
      </c>
    </row>
    <row r="38">
      <c r="A38" s="4" t="inlineStr">
        <is>
          <t>Total cost</t>
        </is>
      </c>
      <c r="B38" s="5" t="n">
        <v>68881</v>
      </c>
      <c r="D38" s="6" t="n">
        <v>68881</v>
      </c>
      <c r="F38" s="6" t="n">
        <v>68881</v>
      </c>
    </row>
    <row r="39">
      <c r="A39" s="4" t="inlineStr">
        <is>
          <t>Construction in process</t>
        </is>
      </c>
    </row>
    <row r="40">
      <c r="A40" s="3" t="inlineStr">
        <is>
          <t>Property, Plant and Equipment</t>
        </is>
      </c>
    </row>
    <row r="41">
      <c r="A41" s="4" t="inlineStr">
        <is>
          <t>Total cost</t>
        </is>
      </c>
      <c r="B41" s="6" t="n">
        <v>49409</v>
      </c>
      <c r="D41" s="6" t="n">
        <v>49409</v>
      </c>
      <c r="F41" s="6" t="n">
        <v>787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0</t>
        </is>
      </c>
      <c r="C1" s="2" t="inlineStr">
        <is>
          <t>Dec. 31, 2019</t>
        </is>
      </c>
    </row>
    <row r="2">
      <c r="A2" s="3" t="inlineStr">
        <is>
          <t>Accrued Expenses</t>
        </is>
      </c>
    </row>
    <row r="3">
      <c r="A3" s="4" t="inlineStr">
        <is>
          <t>Accrued compensation</t>
        </is>
      </c>
      <c r="B3" s="6" t="n">
        <v>1892084</v>
      </c>
      <c r="C3" s="6" t="n">
        <v>2340533</v>
      </c>
    </row>
    <row r="4">
      <c r="A4" s="4" t="inlineStr">
        <is>
          <t>Accrued research and development</t>
        </is>
      </c>
      <c r="B4" s="5" t="n">
        <v>4642490</v>
      </c>
      <c r="C4" s="5" t="n">
        <v>4343322</v>
      </c>
    </row>
    <row r="5">
      <c r="A5" s="4" t="inlineStr">
        <is>
          <t>Other</t>
        </is>
      </c>
      <c r="B5" s="5" t="n">
        <v>453079</v>
      </c>
      <c r="C5" s="5" t="n">
        <v>389651</v>
      </c>
    </row>
    <row r="6">
      <c r="A6" s="4" t="inlineStr">
        <is>
          <t>Total accrued expenses</t>
        </is>
      </c>
      <c r="B6" s="6" t="n">
        <v>6987653</v>
      </c>
      <c r="C6" s="6" t="n">
        <v>70735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5" customWidth="1" min="10" max="10"/>
    <col width="15" customWidth="1" min="11" max="11"/>
  </cols>
  <sheetData>
    <row r="1">
      <c r="A1" s="1" t="inlineStr">
        <is>
          <t>Common Stock (Details) - USD ($)</t>
        </is>
      </c>
      <c r="B1" s="2" t="inlineStr">
        <is>
          <t>3 Months Ended</t>
        </is>
      </c>
      <c r="F1" s="2" t="inlineStr">
        <is>
          <t>9 Months Ended</t>
        </is>
      </c>
      <c r="H1" s="2" t="inlineStr">
        <is>
          <t>12 Months Ended</t>
        </is>
      </c>
      <c r="I1" s="2" t="inlineStr">
        <is>
          <t>23 Months Ended</t>
        </is>
      </c>
    </row>
    <row r="2">
      <c r="B2" s="2" t="inlineStr">
        <is>
          <t>Jun. 30, 2020</t>
        </is>
      </c>
      <c r="C2" s="2" t="inlineStr">
        <is>
          <t>Mar. 31, 2020</t>
        </is>
      </c>
      <c r="D2" s="2" t="inlineStr">
        <is>
          <t>Jun. 30, 2019</t>
        </is>
      </c>
      <c r="E2" s="2" t="inlineStr">
        <is>
          <t>Mar. 31, 2019</t>
        </is>
      </c>
      <c r="F2" s="2" t="inlineStr">
        <is>
          <t>Sep. 30, 2020</t>
        </is>
      </c>
      <c r="G2" s="2" t="inlineStr">
        <is>
          <t>Sep. 30, 2019</t>
        </is>
      </c>
      <c r="H2" s="2" t="inlineStr">
        <is>
          <t>Dec. 31, 2019</t>
        </is>
      </c>
      <c r="I2" s="2" t="inlineStr">
        <is>
          <t>May 16, 2019</t>
        </is>
      </c>
      <c r="J2" s="2" t="inlineStr">
        <is>
          <t>Aug. 31, 2019</t>
        </is>
      </c>
      <c r="K2" s="2" t="inlineStr">
        <is>
          <t>Jun. 30, 2017</t>
        </is>
      </c>
    </row>
    <row r="3">
      <c r="A3" s="3" t="inlineStr">
        <is>
          <t>Sales of Stock</t>
        </is>
      </c>
    </row>
    <row r="4">
      <c r="A4" s="4" t="inlineStr">
        <is>
          <t>Proceeds from the issuance of common stock</t>
        </is>
      </c>
      <c r="F4" s="6" t="n">
        <v>29766385</v>
      </c>
      <c r="G4" s="6" t="n">
        <v>46813364</v>
      </c>
    </row>
    <row r="5">
      <c r="A5" s="4" t="inlineStr">
        <is>
          <t>2019 Sales Agreement</t>
        </is>
      </c>
    </row>
    <row r="6">
      <c r="A6" s="3" t="inlineStr">
        <is>
          <t>Sales of Stock</t>
        </is>
      </c>
    </row>
    <row r="7">
      <c r="A7" s="4" t="inlineStr">
        <is>
          <t>Maximum aggregate value of common stock available for offering</t>
        </is>
      </c>
      <c r="J7" s="6" t="n">
        <v>75000000</v>
      </c>
    </row>
    <row r="8">
      <c r="A8" s="4" t="inlineStr">
        <is>
          <t>Shares issued</t>
        </is>
      </c>
      <c r="B8" s="5" t="n">
        <v>5682784</v>
      </c>
      <c r="C8" s="5" t="n">
        <v>356000</v>
      </c>
      <c r="H8" s="5" t="n">
        <v>13381</v>
      </c>
    </row>
    <row r="9">
      <c r="A9" s="4" t="inlineStr">
        <is>
          <t>Weighted average selling price per share</t>
        </is>
      </c>
      <c r="B9" s="8" t="n">
        <v>4.92</v>
      </c>
      <c r="C9" s="8" t="n">
        <v>5.1</v>
      </c>
      <c r="H9" s="6" t="n">
        <v>7</v>
      </c>
    </row>
    <row r="10">
      <c r="A10" s="4" t="inlineStr">
        <is>
          <t>Gross proceeds from issuance of common stock</t>
        </is>
      </c>
      <c r="B10" s="6" t="n">
        <v>27900000</v>
      </c>
      <c r="C10" s="6" t="n">
        <v>1800000</v>
      </c>
      <c r="H10" s="6" t="n">
        <v>100000</v>
      </c>
    </row>
    <row r="11">
      <c r="A11" s="4" t="inlineStr">
        <is>
          <t>Proceeds from the issuance of common stock</t>
        </is>
      </c>
      <c r="B11" s="6" t="n">
        <v>27200000</v>
      </c>
      <c r="C11" s="6" t="n">
        <v>1600000</v>
      </c>
      <c r="H11" s="6" t="n">
        <v>100000</v>
      </c>
    </row>
    <row r="12">
      <c r="A12" s="4" t="inlineStr">
        <is>
          <t>2017 Sales Agreement</t>
        </is>
      </c>
    </row>
    <row r="13">
      <c r="A13" s="3" t="inlineStr">
        <is>
          <t>Sales of Stock</t>
        </is>
      </c>
    </row>
    <row r="14">
      <c r="A14" s="4" t="inlineStr">
        <is>
          <t>Maximum aggregate value of common stock available for offering</t>
        </is>
      </c>
      <c r="K14" s="6" t="n">
        <v>50000000</v>
      </c>
    </row>
    <row r="15">
      <c r="A15" s="4" t="inlineStr">
        <is>
          <t>Shares issued</t>
        </is>
      </c>
      <c r="D15" s="5" t="n">
        <v>2082031</v>
      </c>
      <c r="E15" s="5" t="n">
        <v>3439523</v>
      </c>
    </row>
    <row r="16">
      <c r="A16" s="4" t="inlineStr">
        <is>
          <t>Weighted average selling price per share</t>
        </is>
      </c>
      <c r="D16" s="8" t="n">
        <v>13.5</v>
      </c>
      <c r="E16" s="8" t="n">
        <v>5.44</v>
      </c>
    </row>
    <row r="17">
      <c r="A17" s="4" t="inlineStr">
        <is>
          <t>Gross proceeds from issuance of common stock</t>
        </is>
      </c>
      <c r="D17" s="6" t="n">
        <v>28100000</v>
      </c>
      <c r="E17" s="6" t="n">
        <v>18700000</v>
      </c>
      <c r="I17" s="6" t="n">
        <v>50000000</v>
      </c>
    </row>
    <row r="18">
      <c r="A18" s="4" t="inlineStr">
        <is>
          <t>Proceeds from the issuance of common stock</t>
        </is>
      </c>
      <c r="D18" s="6" t="n">
        <v>27000000</v>
      </c>
      <c r="E18" s="6" t="n">
        <v>18100000</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tock Based Compensation Narrative (Details) - 2014 Plan - USD ($)</t>
        </is>
      </c>
      <c r="B1" s="2" t="inlineStr">
        <is>
          <t>Jan. 01, 2020</t>
        </is>
      </c>
      <c r="C1" s="2" t="inlineStr">
        <is>
          <t>Sep. 30, 2020</t>
        </is>
      </c>
      <c r="D1" s="2" t="inlineStr">
        <is>
          <t>Sep. 30, 2020</t>
        </is>
      </c>
      <c r="E1" s="2" t="inlineStr">
        <is>
          <t>Dec. 31, 2019</t>
        </is>
      </c>
      <c r="F1" s="2" t="inlineStr">
        <is>
          <t>Dec. 31, 2018</t>
        </is>
      </c>
    </row>
    <row r="2">
      <c r="A2" s="3" t="inlineStr">
        <is>
          <t>Stock-Based Compensation</t>
        </is>
      </c>
    </row>
    <row r="3">
      <c r="A3" s="4" t="inlineStr">
        <is>
          <t>Annual threshold increase of authorized shares for issuance</t>
        </is>
      </c>
      <c r="D3" s="5" t="n">
        <v>1500000</v>
      </c>
    </row>
    <row r="4">
      <c r="A4" s="4" t="inlineStr">
        <is>
          <t>Annual threshold increase of authorized shares for issuance (as a percent)</t>
        </is>
      </c>
      <c r="D4" s="4" t="inlineStr">
        <is>
          <t>10.00%</t>
        </is>
      </c>
    </row>
    <row r="5">
      <c r="A5" s="4" t="inlineStr">
        <is>
          <t>Additional number of shares authorized for issuance</t>
        </is>
      </c>
      <c r="B5" s="5" t="n">
        <v>1500000</v>
      </c>
    </row>
    <row r="6">
      <c r="A6" s="4" t="inlineStr">
        <is>
          <t>Shares reserved for issuance</t>
        </is>
      </c>
      <c r="B6" s="5" t="n">
        <v>7804869</v>
      </c>
    </row>
    <row r="7">
      <c r="A7" s="4" t="inlineStr">
        <is>
          <t>Shares available for issuance</t>
        </is>
      </c>
      <c r="C7" s="5" t="n">
        <v>2347292</v>
      </c>
      <c r="D7" s="5" t="n">
        <v>2347292</v>
      </c>
    </row>
    <row r="8">
      <c r="A8" s="4" t="inlineStr">
        <is>
          <t>Stock options</t>
        </is>
      </c>
    </row>
    <row r="9">
      <c r="A9" s="3" t="inlineStr">
        <is>
          <t>Stock-Based Compensation</t>
        </is>
      </c>
    </row>
    <row r="10">
      <c r="A10" s="4" t="inlineStr">
        <is>
          <t>Granted (in shares)</t>
        </is>
      </c>
      <c r="D10" s="5" t="n">
        <v>840480</v>
      </c>
    </row>
    <row r="11">
      <c r="A11" s="4" t="inlineStr">
        <is>
          <t>Contractual life (in years)</t>
        </is>
      </c>
      <c r="D11" s="4" t="inlineStr">
        <is>
          <t>10 years</t>
        </is>
      </c>
    </row>
    <row r="12">
      <c r="A12" s="4" t="inlineStr">
        <is>
          <t>Stock options | Employees</t>
        </is>
      </c>
    </row>
    <row r="13">
      <c r="A13" s="3" t="inlineStr">
        <is>
          <t>Stock-Based Compensation</t>
        </is>
      </c>
    </row>
    <row r="14">
      <c r="A14" s="4" t="inlineStr">
        <is>
          <t>Vesting percentage</t>
        </is>
      </c>
      <c r="D14" s="4" t="inlineStr">
        <is>
          <t>25.00%</t>
        </is>
      </c>
    </row>
    <row r="15">
      <c r="A15" s="4" t="inlineStr">
        <is>
          <t>Vesting period</t>
        </is>
      </c>
      <c r="D15" s="4" t="inlineStr">
        <is>
          <t>3 years</t>
        </is>
      </c>
    </row>
    <row r="16">
      <c r="A16" s="4" t="inlineStr">
        <is>
          <t>Stock options | Board of Directors</t>
        </is>
      </c>
    </row>
    <row r="17">
      <c r="A17" s="3" t="inlineStr">
        <is>
          <t>Stock-Based Compensation</t>
        </is>
      </c>
    </row>
    <row r="18">
      <c r="A18" s="4" t="inlineStr">
        <is>
          <t>Vesting period</t>
        </is>
      </c>
      <c r="D18" s="4" t="inlineStr">
        <is>
          <t>1 year</t>
        </is>
      </c>
    </row>
    <row r="19">
      <c r="A19" s="4" t="inlineStr">
        <is>
          <t>Performance-based awards</t>
        </is>
      </c>
    </row>
    <row r="20">
      <c r="A20" s="3" t="inlineStr">
        <is>
          <t>Stock-Based Compensation</t>
        </is>
      </c>
    </row>
    <row r="21">
      <c r="A21" s="4" t="inlineStr">
        <is>
          <t>Shares options vested based upon performance-based metrics</t>
        </is>
      </c>
      <c r="D21" s="5" t="n">
        <v>0</v>
      </c>
    </row>
    <row r="22">
      <c r="A22" s="4" t="inlineStr">
        <is>
          <t>Performance Based Stock Options</t>
        </is>
      </c>
    </row>
    <row r="23">
      <c r="A23" s="3" t="inlineStr">
        <is>
          <t>Stock-Based Compensation</t>
        </is>
      </c>
    </row>
    <row r="24">
      <c r="A24" s="4" t="inlineStr">
        <is>
          <t>Granted (in shares)</t>
        </is>
      </c>
      <c r="F24" s="5" t="n">
        <v>83280</v>
      </c>
    </row>
    <row r="25">
      <c r="A25" s="4" t="inlineStr">
        <is>
          <t>Contractual life (in years)</t>
        </is>
      </c>
      <c r="F25" s="4" t="inlineStr">
        <is>
          <t>10 years</t>
        </is>
      </c>
    </row>
    <row r="26">
      <c r="A26" s="4" t="inlineStr">
        <is>
          <t>Aggregate estimated grant date fair value of performance awards</t>
        </is>
      </c>
      <c r="C26" s="6" t="n">
        <v>663484</v>
      </c>
      <c r="D26" s="6" t="n">
        <v>663484</v>
      </c>
    </row>
    <row r="27">
      <c r="A27" s="4" t="inlineStr">
        <is>
          <t>Performance Based Restricted Awards</t>
        </is>
      </c>
    </row>
    <row r="28">
      <c r="A28" s="3" t="inlineStr">
        <is>
          <t>Stock-Based Compensation</t>
        </is>
      </c>
    </row>
    <row r="29">
      <c r="A29" s="4" t="inlineStr">
        <is>
          <t>Shares granted</t>
        </is>
      </c>
      <c r="E29" s="5" t="n">
        <v>5000</v>
      </c>
    </row>
    <row r="30">
      <c r="A30" s="4" t="inlineStr">
        <is>
          <t>Aggregate estimated grant date fair value of performance awards</t>
        </is>
      </c>
      <c r="C30" s="6" t="n">
        <v>24850</v>
      </c>
      <c r="D30" s="6" t="n">
        <v>24850</v>
      </c>
    </row>
    <row r="31">
      <c r="A31" s="4" t="inlineStr">
        <is>
          <t>Performance ad Service Restricted Stock</t>
        </is>
      </c>
    </row>
    <row r="32">
      <c r="A32" s="3" t="inlineStr">
        <is>
          <t>Stock-Based Compensation</t>
        </is>
      </c>
    </row>
    <row r="33">
      <c r="A33" s="4" t="inlineStr">
        <is>
          <t>Shares granted</t>
        </is>
      </c>
      <c r="C33" s="5" t="n">
        <v>194000</v>
      </c>
    </row>
    <row r="34">
      <c r="A34" s="4" t="inlineStr">
        <is>
          <t>Performance ad Service Restricted Stock | Maximum</t>
        </is>
      </c>
    </row>
    <row r="35">
      <c r="A35" s="3" t="inlineStr">
        <is>
          <t>Stock-Based Compensation</t>
        </is>
      </c>
    </row>
    <row r="36">
      <c r="A36" s="4" t="inlineStr">
        <is>
          <t>Vesting period</t>
        </is>
      </c>
      <c r="C36"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2014 Plan - USD ($)</t>
        </is>
      </c>
      <c r="B1" s="2" t="inlineStr">
        <is>
          <t>9 Months Ended</t>
        </is>
      </c>
    </row>
    <row r="2">
      <c r="B2" s="2" t="inlineStr">
        <is>
          <t>Sep. 30, 2020</t>
        </is>
      </c>
      <c r="C2" s="2" t="inlineStr">
        <is>
          <t>Sep. 30, 2019</t>
        </is>
      </c>
    </row>
    <row r="3">
      <c r="A3" s="3" t="inlineStr">
        <is>
          <t>Stock-Based Compensation</t>
        </is>
      </c>
    </row>
    <row r="4">
      <c r="A4" s="4" t="inlineStr">
        <is>
          <t>Stock-based compensation</t>
        </is>
      </c>
      <c r="B4" s="6" t="n">
        <v>3933410</v>
      </c>
      <c r="C4" s="6" t="n">
        <v>4354222</v>
      </c>
    </row>
    <row r="5">
      <c r="A5" s="4" t="inlineStr">
        <is>
          <t>Research and development</t>
        </is>
      </c>
    </row>
    <row r="6">
      <c r="A6" s="3" t="inlineStr">
        <is>
          <t>Stock-Based Compensation</t>
        </is>
      </c>
    </row>
    <row r="7">
      <c r="A7" s="4" t="inlineStr">
        <is>
          <t>Stock-based compensation</t>
        </is>
      </c>
      <c r="B7" s="5" t="n">
        <v>1590285</v>
      </c>
      <c r="C7" s="5" t="n">
        <v>1915578</v>
      </c>
    </row>
    <row r="8">
      <c r="A8" s="4" t="inlineStr">
        <is>
          <t>General and administrative</t>
        </is>
      </c>
    </row>
    <row r="9">
      <c r="A9" s="3" t="inlineStr">
        <is>
          <t>Stock-Based Compensation</t>
        </is>
      </c>
    </row>
    <row r="10">
      <c r="A10" s="4" t="inlineStr">
        <is>
          <t>Stock-based compensation</t>
        </is>
      </c>
      <c r="B10" s="5" t="n">
        <v>2343125</v>
      </c>
      <c r="C10" s="5" t="n">
        <v>2438644</v>
      </c>
    </row>
    <row r="11">
      <c r="A11" s="4" t="inlineStr">
        <is>
          <t>Stock options</t>
        </is>
      </c>
    </row>
    <row r="12">
      <c r="A12" s="3" t="inlineStr">
        <is>
          <t>Stock-Based Compensation</t>
        </is>
      </c>
    </row>
    <row r="13">
      <c r="A13" s="4" t="inlineStr">
        <is>
          <t>Stock-based compensation</t>
        </is>
      </c>
      <c r="B13" s="5" t="n">
        <v>3880491</v>
      </c>
      <c r="C13" s="5" t="n">
        <v>4332085</v>
      </c>
    </row>
    <row r="14">
      <c r="A14" s="4" t="inlineStr">
        <is>
          <t>Stock options | Research and development</t>
        </is>
      </c>
    </row>
    <row r="15">
      <c r="A15" s="3" t="inlineStr">
        <is>
          <t>Stock-Based Compensation</t>
        </is>
      </c>
    </row>
    <row r="16">
      <c r="A16" s="4" t="inlineStr">
        <is>
          <t>Stock-based compensation</t>
        </is>
      </c>
      <c r="B16" s="5" t="n">
        <v>1548971</v>
      </c>
      <c r="C16" s="5" t="n">
        <v>1893441</v>
      </c>
    </row>
    <row r="17">
      <c r="A17" s="4" t="inlineStr">
        <is>
          <t>Stock options | General and administrative</t>
        </is>
      </c>
    </row>
    <row r="18">
      <c r="A18" s="3" t="inlineStr">
        <is>
          <t>Stock-Based Compensation</t>
        </is>
      </c>
    </row>
    <row r="19">
      <c r="A19" s="4" t="inlineStr">
        <is>
          <t>Stock-based compensation</t>
        </is>
      </c>
      <c r="B19" s="5" t="n">
        <v>2331520</v>
      </c>
      <c r="C19" s="5" t="n">
        <v>2438644</v>
      </c>
    </row>
    <row r="20">
      <c r="A20" s="4" t="inlineStr">
        <is>
          <t>Restricted stock</t>
        </is>
      </c>
    </row>
    <row r="21">
      <c r="A21" s="3" t="inlineStr">
        <is>
          <t>Stock-Based Compensation</t>
        </is>
      </c>
    </row>
    <row r="22">
      <c r="A22" s="4" t="inlineStr">
        <is>
          <t>Stock-based compensation</t>
        </is>
      </c>
      <c r="B22" s="5" t="n">
        <v>52919</v>
      </c>
      <c r="C22" s="5" t="n">
        <v>22137</v>
      </c>
    </row>
    <row r="23">
      <c r="A23" s="4" t="inlineStr">
        <is>
          <t>Restricted stock | Research and development</t>
        </is>
      </c>
    </row>
    <row r="24">
      <c r="A24" s="3" t="inlineStr">
        <is>
          <t>Stock-Based Compensation</t>
        </is>
      </c>
    </row>
    <row r="25">
      <c r="A25" s="4" t="inlineStr">
        <is>
          <t>Stock-based compensation</t>
        </is>
      </c>
      <c r="B25" s="5" t="n">
        <v>41314</v>
      </c>
      <c r="C25" s="6" t="n">
        <v>22137</v>
      </c>
    </row>
    <row r="26">
      <c r="A26" s="4" t="inlineStr">
        <is>
          <t>Restricted stock | General and administrative</t>
        </is>
      </c>
    </row>
    <row r="27">
      <c r="A27" s="3" t="inlineStr">
        <is>
          <t>Stock-Based Compensation</t>
        </is>
      </c>
    </row>
    <row r="28">
      <c r="A28" s="4" t="inlineStr">
        <is>
          <t>Stock-based compensation</t>
        </is>
      </c>
      <c r="B28" s="6" t="n">
        <v>116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Options Activity, Unrecognized Costs, Valuation (Details) - 2014 Plan - Stock options - USD ($) $ / shares in Units, $ in Millions</t>
        </is>
      </c>
      <c r="B1" s="2" t="inlineStr">
        <is>
          <t>9 Months Ended</t>
        </is>
      </c>
    </row>
    <row r="2">
      <c r="B2" s="2" t="inlineStr">
        <is>
          <t>Sep. 30, 2020</t>
        </is>
      </c>
      <c r="C2" s="2" t="inlineStr">
        <is>
          <t>Sep. 30, 2019</t>
        </is>
      </c>
    </row>
    <row r="3">
      <c r="A3" s="3" t="inlineStr">
        <is>
          <t>Options</t>
        </is>
      </c>
    </row>
    <row r="4">
      <c r="A4" s="4" t="inlineStr">
        <is>
          <t>Balance (in shares)</t>
        </is>
      </c>
      <c r="B4" s="5" t="n">
        <v>3988716</v>
      </c>
    </row>
    <row r="5">
      <c r="A5" s="4" t="inlineStr">
        <is>
          <t>Granted (in shares)</t>
        </is>
      </c>
      <c r="B5" s="5" t="n">
        <v>840480</v>
      </c>
    </row>
    <row r="6">
      <c r="A6" s="4" t="inlineStr">
        <is>
          <t>Forfeited (in shares)</t>
        </is>
      </c>
      <c r="B6" s="5" t="n">
        <v>-118995</v>
      </c>
    </row>
    <row r="7">
      <c r="A7" s="4" t="inlineStr">
        <is>
          <t>Balance (in shares)</t>
        </is>
      </c>
      <c r="B7" s="5" t="n">
        <v>4710201</v>
      </c>
    </row>
    <row r="8">
      <c r="A8" s="4" t="inlineStr">
        <is>
          <t>Options exercisable (in shares)</t>
        </is>
      </c>
      <c r="B8" s="5" t="n">
        <v>2943333</v>
      </c>
    </row>
    <row r="9">
      <c r="A9" s="4" t="inlineStr">
        <is>
          <t>Options vested and expected to vest (in shares)</t>
        </is>
      </c>
      <c r="B9" s="5" t="n">
        <v>4626921</v>
      </c>
    </row>
    <row r="10">
      <c r="A10" s="3" t="inlineStr">
        <is>
          <t>Weighted average exercise price per share</t>
        </is>
      </c>
    </row>
    <row r="11">
      <c r="A11" s="4" t="inlineStr">
        <is>
          <t>Balance (in dollars per shares)</t>
        </is>
      </c>
      <c r="B11" s="8" t="n">
        <v>10.83</v>
      </c>
    </row>
    <row r="12">
      <c r="A12" s="4" t="inlineStr">
        <is>
          <t>Granted (in dollars per shares)</t>
        </is>
      </c>
      <c r="B12" s="11" t="n">
        <v>5.09</v>
      </c>
    </row>
    <row r="13">
      <c r="A13" s="4" t="inlineStr">
        <is>
          <t>Forfeited (in dollars per share)</t>
        </is>
      </c>
      <c r="B13" s="11" t="n">
        <v>12.9</v>
      </c>
    </row>
    <row r="14">
      <c r="A14" s="4" t="inlineStr">
        <is>
          <t>Balance (in dollars per shares)</t>
        </is>
      </c>
      <c r="B14" s="11" t="n">
        <v>9.75</v>
      </c>
    </row>
    <row r="15">
      <c r="A15" s="4" t="inlineStr">
        <is>
          <t>Options exercisable (in dollars per shares)</t>
        </is>
      </c>
      <c r="B15" s="11" t="n">
        <v>11.47</v>
      </c>
    </row>
    <row r="16">
      <c r="A16" s="4" t="inlineStr">
        <is>
          <t>Options vested and expected to vest (in dollars per share)</t>
        </is>
      </c>
      <c r="B16" s="8" t="n">
        <v>9.720000000000001</v>
      </c>
    </row>
    <row r="17">
      <c r="A17" s="3" t="inlineStr">
        <is>
          <t>Additional disclosures</t>
        </is>
      </c>
    </row>
    <row r="18">
      <c r="A18" s="4" t="inlineStr">
        <is>
          <t>Options Outstanding Weighted Average Contractual term</t>
        </is>
      </c>
      <c r="B18" s="4" t="inlineStr">
        <is>
          <t>7 years 3 days</t>
        </is>
      </c>
    </row>
    <row r="19">
      <c r="A19" s="4" t="inlineStr">
        <is>
          <t>Options Vested and Expected to Vest Weighted Average Contractual Life</t>
        </is>
      </c>
      <c r="B19" s="4" t="inlineStr">
        <is>
          <t>6 years 21 days</t>
        </is>
      </c>
    </row>
    <row r="20">
      <c r="A20" s="4" t="inlineStr">
        <is>
          <t>Expected stock based compensation expense</t>
        </is>
      </c>
      <c r="B20" s="9" t="n">
        <v>6.5</v>
      </c>
    </row>
    <row r="21">
      <c r="A21" s="4" t="inlineStr">
        <is>
          <t>Recognition period for compensation costs</t>
        </is>
      </c>
      <c r="B21" s="4" t="inlineStr">
        <is>
          <t>2 years 3 months</t>
        </is>
      </c>
    </row>
    <row r="22">
      <c r="A22" s="3" t="inlineStr">
        <is>
          <t>Weighted Average Grant Date Fair Value</t>
        </is>
      </c>
    </row>
    <row r="23">
      <c r="A23" s="4" t="inlineStr">
        <is>
          <t>Granted (in dollars per share)</t>
        </is>
      </c>
      <c r="B23" s="8" t="n">
        <v>3.58</v>
      </c>
      <c r="C23" s="8" t="n">
        <v>4.19</v>
      </c>
    </row>
    <row r="24">
      <c r="A24" s="3" t="inlineStr">
        <is>
          <t>Assumptions and Methodology</t>
        </is>
      </c>
    </row>
    <row r="25">
      <c r="A25" s="4" t="inlineStr">
        <is>
          <t>Weighted average risk-free interest rate (as a percent)</t>
        </is>
      </c>
      <c r="B25" s="4" t="inlineStr">
        <is>
          <t>1.27%</t>
        </is>
      </c>
      <c r="C25" s="4" t="inlineStr">
        <is>
          <t>2.38%</t>
        </is>
      </c>
    </row>
    <row r="26">
      <c r="A26" s="4" t="inlineStr">
        <is>
          <t>Expected term of options (in years)</t>
        </is>
      </c>
      <c r="B26" s="4" t="inlineStr">
        <is>
          <t>6 years 2 months 4 days</t>
        </is>
      </c>
      <c r="C26" s="4" t="inlineStr">
        <is>
          <t>6 years 1 month 28 days</t>
        </is>
      </c>
    </row>
    <row r="27">
      <c r="A27" s="4" t="inlineStr">
        <is>
          <t>Expected stock price volatility (as a percent)</t>
        </is>
      </c>
      <c r="B27" s="4" t="inlineStr">
        <is>
          <t>82.00%</t>
        </is>
      </c>
      <c r="C27" s="4" t="inlineStr">
        <is>
          <t>80.00%</t>
        </is>
      </c>
    </row>
    <row r="28">
      <c r="A28" s="4" t="inlineStr">
        <is>
          <t>Expected dividend yield (as a percent)</t>
        </is>
      </c>
      <c r="B28" s="4" t="inlineStr">
        <is>
          <t>0.00%</t>
        </is>
      </c>
      <c r="C28"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8" customWidth="1" min="2" max="2"/>
  </cols>
  <sheetData>
    <row r="1">
      <c r="A1" s="1" t="inlineStr">
        <is>
          <t>Stock-Based Compensation - Restricted Stock Activity, Unrecognized Costs (Details) - 2014 Plan - Restricted stock - USD ($)</t>
        </is>
      </c>
      <c r="B1" s="2" t="inlineStr">
        <is>
          <t>9 Months Ended</t>
        </is>
      </c>
    </row>
    <row r="2">
      <c r="B2" s="2" t="inlineStr">
        <is>
          <t>Sep. 30, 2020</t>
        </is>
      </c>
    </row>
    <row r="3">
      <c r="A3" s="3" t="inlineStr">
        <is>
          <t>Restricted stock award activity</t>
        </is>
      </c>
    </row>
    <row r="4">
      <c r="A4" s="4" t="inlineStr">
        <is>
          <t>Unvested balance (in shares)</t>
        </is>
      </c>
      <c r="B4" s="5" t="n">
        <v>8600</v>
      </c>
    </row>
    <row r="5">
      <c r="A5" s="4" t="inlineStr">
        <is>
          <t>Granted (in shares)</t>
        </is>
      </c>
      <c r="B5" s="5" t="n">
        <v>199000</v>
      </c>
    </row>
    <row r="6">
      <c r="A6" s="4" t="inlineStr">
        <is>
          <t>Vested (in shares)</t>
        </is>
      </c>
      <c r="B6" s="5" t="n">
        <v>-1800</v>
      </c>
    </row>
    <row r="7">
      <c r="A7" s="4" t="inlineStr">
        <is>
          <t>Unvested balance (in shares)</t>
        </is>
      </c>
      <c r="B7" s="5" t="n">
        <v>205800</v>
      </c>
    </row>
    <row r="8">
      <c r="A8" s="3" t="inlineStr">
        <is>
          <t>Weighted Average Grant Date Fair Value</t>
        </is>
      </c>
    </row>
    <row r="9">
      <c r="A9" s="4" t="inlineStr">
        <is>
          <t>Unvested balance (in dollars per share)</t>
        </is>
      </c>
      <c r="B9" s="8" t="n">
        <v>4.42</v>
      </c>
    </row>
    <row r="10">
      <c r="A10" s="4" t="inlineStr">
        <is>
          <t>Granted (in dollars per share)</t>
        </is>
      </c>
      <c r="B10" s="11" t="n">
        <v>3.58</v>
      </c>
    </row>
    <row r="11">
      <c r="A11" s="4" t="inlineStr">
        <is>
          <t>Vested (in dollars per share)</t>
        </is>
      </c>
      <c r="B11" s="11" t="n">
        <v>3.65</v>
      </c>
    </row>
    <row r="12">
      <c r="A12" s="4" t="inlineStr">
        <is>
          <t>Unvested balance (in dollars per share)</t>
        </is>
      </c>
      <c r="B12" s="8" t="n">
        <v>3.62</v>
      </c>
    </row>
    <row r="13">
      <c r="A13" s="4" t="inlineStr">
        <is>
          <t>Unrecognized compensation expense related to unvested awards</t>
        </is>
      </c>
      <c r="B13" s="6" t="n">
        <v>667385</v>
      </c>
    </row>
    <row r="14">
      <c r="A14" s="4" t="inlineStr">
        <is>
          <t>Recognition period for compensation costs</t>
        </is>
      </c>
      <c r="B14" s="4" t="inlineStr">
        <is>
          <t>11 months 12 days</t>
        </is>
      </c>
    </row>
    <row r="15">
      <c r="A15" s="4" t="inlineStr">
        <is>
          <t>Unvested restricted stock awards expected to vest (in shares)</t>
        </is>
      </c>
      <c r="B15" s="5" t="n">
        <v>200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Operating Lease Obligations - Narrative (Details)</t>
        </is>
      </c>
      <c r="B1" s="2" t="inlineStr">
        <is>
          <t>Nov. 11, 2019USD ($)</t>
        </is>
      </c>
      <c r="C1" s="2" t="inlineStr">
        <is>
          <t>Jan. 01, 2019USD ($)</t>
        </is>
      </c>
      <c r="D1" s="2" t="inlineStr">
        <is>
          <t>Sep. 30, 2020USD ($)ft²</t>
        </is>
      </c>
      <c r="E1" s="2" t="inlineStr">
        <is>
          <t>Sep. 30, 2019USD ($)</t>
        </is>
      </c>
      <c r="F1" s="2" t="inlineStr">
        <is>
          <t>Dec. 31, 2019USD ($)</t>
        </is>
      </c>
    </row>
    <row r="2">
      <c r="A2" s="3" t="inlineStr">
        <is>
          <t>Operating Lease Obligations</t>
        </is>
      </c>
    </row>
    <row r="3">
      <c r="A3" s="4" t="inlineStr">
        <is>
          <t>Practical expedients - Package</t>
        </is>
      </c>
      <c r="D3" s="4" t="inlineStr">
        <is>
          <t>true</t>
        </is>
      </c>
    </row>
    <row r="4">
      <c r="A4" s="4" t="inlineStr">
        <is>
          <t>Practical expedients - Single lease component</t>
        </is>
      </c>
      <c r="D4" s="4" t="inlineStr">
        <is>
          <t>true</t>
        </is>
      </c>
    </row>
    <row r="5">
      <c r="A5" s="4" t="inlineStr">
        <is>
          <t>Area of leasable office space | ft²</t>
        </is>
      </c>
      <c r="D5" s="5" t="n">
        <v>10877</v>
      </c>
    </row>
    <row r="6">
      <c r="A6" s="4" t="inlineStr">
        <is>
          <t>Term of lease</t>
        </is>
      </c>
      <c r="B6" s="4" t="inlineStr">
        <is>
          <t>5 years</t>
        </is>
      </c>
    </row>
    <row r="7">
      <c r="A7" s="4" t="inlineStr">
        <is>
          <t>Extended term of lease</t>
        </is>
      </c>
      <c r="B7" s="4" t="inlineStr">
        <is>
          <t>1 year</t>
        </is>
      </c>
    </row>
    <row r="8">
      <c r="A8" s="4" t="inlineStr">
        <is>
          <t>Operating lease liability</t>
        </is>
      </c>
      <c r="D8" s="6" t="n">
        <v>174073</v>
      </c>
      <c r="F8" s="6" t="n">
        <v>353366</v>
      </c>
    </row>
    <row r="9">
      <c r="A9" s="4" t="inlineStr">
        <is>
          <t>Right-of-use assets</t>
        </is>
      </c>
      <c r="D9" s="6" t="n">
        <v>166889</v>
      </c>
      <c r="F9" s="6" t="n">
        <v>345849</v>
      </c>
    </row>
    <row r="10">
      <c r="A10" s="4" t="inlineStr">
        <is>
          <t>Reclassification of deferred rent liability to right-of-use assets upon adoption of ASC 842</t>
        </is>
      </c>
      <c r="E10" s="6" t="n">
        <v>12824</v>
      </c>
    </row>
    <row r="11">
      <c r="A11" s="4" t="inlineStr">
        <is>
          <t>Accounting Standards Update 2016-02</t>
        </is>
      </c>
    </row>
    <row r="12">
      <c r="A12" s="3" t="inlineStr">
        <is>
          <t>Operating Lease Obligations</t>
        </is>
      </c>
    </row>
    <row r="13">
      <c r="A13" s="4" t="inlineStr">
        <is>
          <t>Reclassification of deferred rent liability to right-of-use assets upon adoption of ASC 842</t>
        </is>
      </c>
      <c r="C13" s="6" t="n">
        <v>12824</v>
      </c>
    </row>
    <row r="14">
      <c r="A14" s="4" t="inlineStr">
        <is>
          <t>Deferred rent liability included in right-of-use assets</t>
        </is>
      </c>
      <c r="B14" s="6" t="n">
        <v>6213</v>
      </c>
    </row>
    <row r="15">
      <c r="A15" s="4" t="inlineStr">
        <is>
          <t>Accounting Standards Update 2016-02 | Cumulative Effect, Period of Adoption, Adjusted Balance</t>
        </is>
      </c>
    </row>
    <row r="16">
      <c r="A16" s="3" t="inlineStr">
        <is>
          <t>Operating Lease Obligations</t>
        </is>
      </c>
    </row>
    <row r="17">
      <c r="A17" s="4" t="inlineStr">
        <is>
          <t>Operating lease liability</t>
        </is>
      </c>
      <c r="B17" s="5" t="n">
        <v>392822</v>
      </c>
      <c r="C17" s="5" t="n">
        <v>325683</v>
      </c>
    </row>
    <row r="18">
      <c r="A18" s="4" t="inlineStr">
        <is>
          <t>Right-of-use assets</t>
        </is>
      </c>
      <c r="B18" s="6" t="n">
        <v>386609</v>
      </c>
      <c r="C18" s="6" t="n">
        <v>3128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5805948</v>
      </c>
      <c r="C4" s="6" t="n">
        <v>-1604399</v>
      </c>
      <c r="D4" s="6" t="n">
        <v>30038582</v>
      </c>
      <c r="E4" s="6" t="n">
        <v>12926096</v>
      </c>
    </row>
    <row r="5">
      <c r="A5" s="4" t="inlineStr">
        <is>
          <t>General and administrative</t>
        </is>
      </c>
      <c r="B5" s="5" t="n">
        <v>3425831</v>
      </c>
      <c r="C5" s="5" t="n">
        <v>3530617</v>
      </c>
      <c r="D5" s="5" t="n">
        <v>11834434</v>
      </c>
      <c r="E5" s="5" t="n">
        <v>9977550</v>
      </c>
    </row>
    <row r="6">
      <c r="A6" s="4" t="inlineStr">
        <is>
          <t>Total operating expenses</t>
        </is>
      </c>
      <c r="B6" s="5" t="n">
        <v>9231779</v>
      </c>
      <c r="C6" s="5" t="n">
        <v>1926218</v>
      </c>
      <c r="D6" s="5" t="n">
        <v>41873016</v>
      </c>
      <c r="E6" s="5" t="n">
        <v>22903646</v>
      </c>
    </row>
    <row r="7">
      <c r="A7" s="4" t="inlineStr">
        <is>
          <t>Loss from operations</t>
        </is>
      </c>
      <c r="B7" s="5" t="n">
        <v>-9231779</v>
      </c>
      <c r="C7" s="5" t="n">
        <v>-1926218</v>
      </c>
      <c r="D7" s="5" t="n">
        <v>-41873016</v>
      </c>
      <c r="E7" s="5" t="n">
        <v>-22903646</v>
      </c>
    </row>
    <row r="8">
      <c r="A8" s="3" t="inlineStr">
        <is>
          <t>Other income (expense):</t>
        </is>
      </c>
    </row>
    <row r="9">
      <c r="A9" s="4" t="inlineStr">
        <is>
          <t>Interest income</t>
        </is>
      </c>
      <c r="B9" s="5" t="n">
        <v>10781</v>
      </c>
      <c r="C9" s="5" t="n">
        <v>436846</v>
      </c>
      <c r="D9" s="5" t="n">
        <v>239066</v>
      </c>
      <c r="E9" s="5" t="n">
        <v>1226998</v>
      </c>
    </row>
    <row r="10">
      <c r="A10" s="4" t="inlineStr">
        <is>
          <t>Foreign exchange gain (loss)</t>
        </is>
      </c>
      <c r="B10" s="5" t="n">
        <v>172467</v>
      </c>
      <c r="C10" s="5" t="n">
        <v>-457018</v>
      </c>
      <c r="D10" s="5" t="n">
        <v>-85171</v>
      </c>
      <c r="E10" s="5" t="n">
        <v>-551944</v>
      </c>
    </row>
    <row r="11">
      <c r="A11" s="4" t="inlineStr">
        <is>
          <t>Total other income</t>
        </is>
      </c>
      <c r="B11" s="5" t="n">
        <v>183248</v>
      </c>
      <c r="C11" s="5" t="n">
        <v>-20172</v>
      </c>
      <c r="D11" s="5" t="n">
        <v>153895</v>
      </c>
      <c r="E11" s="5" t="n">
        <v>675054</v>
      </c>
    </row>
    <row r="12">
      <c r="A12" s="4" t="inlineStr">
        <is>
          <t>Net loss</t>
        </is>
      </c>
      <c r="B12" s="6" t="n">
        <v>-9048531</v>
      </c>
      <c r="C12" s="6" t="n">
        <v>-1946390</v>
      </c>
      <c r="D12" s="6" t="n">
        <v>-41719121</v>
      </c>
      <c r="E12" s="6" t="n">
        <v>-22228592</v>
      </c>
    </row>
    <row r="13">
      <c r="A13" s="4" t="inlineStr">
        <is>
          <t>Net loss per share basic and diluted</t>
        </is>
      </c>
      <c r="B13" s="8" t="n">
        <v>-0.31</v>
      </c>
      <c r="C13" s="8" t="n">
        <v>-0.08</v>
      </c>
      <c r="D13" s="8" t="n">
        <v>-1.59</v>
      </c>
      <c r="E13" s="8" t="n">
        <v>-1.03</v>
      </c>
    </row>
    <row r="14">
      <c r="A14" s="4" t="inlineStr">
        <is>
          <t>Basic and diluted weighted average shares outstanding</t>
        </is>
      </c>
      <c r="B14" s="5" t="n">
        <v>29243375</v>
      </c>
      <c r="C14" s="5" t="n">
        <v>23186410</v>
      </c>
      <c r="D14" s="5" t="n">
        <v>26258626</v>
      </c>
      <c r="E14" s="5" t="n">
        <v>21598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7" customWidth="1" min="2" max="2"/>
  </cols>
  <sheetData>
    <row r="1">
      <c r="A1" s="1" t="inlineStr">
        <is>
          <t>Operating Lease Obligations - Other Operating Lease Information (Details)</t>
        </is>
      </c>
      <c r="B1" s="2" t="inlineStr">
        <is>
          <t>Sep. 30, 2020</t>
        </is>
      </c>
    </row>
    <row r="2">
      <c r="A2" s="3" t="inlineStr">
        <is>
          <t>Operating Lease Obligations</t>
        </is>
      </c>
    </row>
    <row r="3">
      <c r="A3" s="4" t="inlineStr">
        <is>
          <t>Weighted-average remaining lease term - operating leases</t>
        </is>
      </c>
      <c r="B3" s="4" t="inlineStr">
        <is>
          <t>8 months 12 days</t>
        </is>
      </c>
    </row>
    <row r="4">
      <c r="A4" s="4" t="inlineStr">
        <is>
          <t>Weighted-average discount rate - operating leases</t>
        </is>
      </c>
      <c r="B4" s="4" t="inlineStr">
        <is>
          <t>6.6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perating Lease Obligations - Maturities (Details) - USD ($)</t>
        </is>
      </c>
      <c r="B1" s="2" t="inlineStr">
        <is>
          <t>Sep. 30, 2020</t>
        </is>
      </c>
      <c r="C1" s="2" t="inlineStr">
        <is>
          <t>Dec. 31, 2019</t>
        </is>
      </c>
    </row>
    <row r="2">
      <c r="A2" s="3" t="inlineStr">
        <is>
          <t>Maturity Analysis of Operating Lease Liabilities</t>
        </is>
      </c>
    </row>
    <row r="3">
      <c r="A3" s="4" t="inlineStr">
        <is>
          <t>December 31, 2020 (remaining months)</t>
        </is>
      </c>
      <c r="B3" s="6" t="n">
        <v>66903</v>
      </c>
    </row>
    <row r="4">
      <c r="A4" s="4" t="inlineStr">
        <is>
          <t>Next twelve months</t>
        </is>
      </c>
      <c r="B4" s="5" t="n">
        <v>111506</v>
      </c>
      <c r="C4" s="6" t="n">
        <v>259864</v>
      </c>
    </row>
    <row r="5">
      <c r="A5" s="4" t="inlineStr">
        <is>
          <t>Second fiscal year following current fiscal year</t>
        </is>
      </c>
      <c r="C5" s="5" t="n">
        <v>111506</v>
      </c>
    </row>
    <row r="6">
      <c r="A6" s="4" t="inlineStr">
        <is>
          <t>Total minimum lease payments</t>
        </is>
      </c>
      <c r="B6" s="5" t="n">
        <v>178409</v>
      </c>
      <c r="C6" s="5" t="n">
        <v>371370</v>
      </c>
    </row>
    <row r="7">
      <c r="A7" s="4" t="inlineStr">
        <is>
          <t>Less: imputed lease interest</t>
        </is>
      </c>
      <c r="B7" s="5" t="n">
        <v>-4336</v>
      </c>
      <c r="C7" s="5" t="n">
        <v>-18004</v>
      </c>
    </row>
    <row r="8">
      <c r="A8" s="4" t="inlineStr">
        <is>
          <t>Total lease liabilities</t>
        </is>
      </c>
      <c r="B8" s="6" t="n">
        <v>174073</v>
      </c>
      <c r="C8" s="6" t="n">
        <v>353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 Obligations - Lease Expense and Payments (Details) - USD ($)</t>
        </is>
      </c>
      <c r="B1" s="2" t="inlineStr">
        <is>
          <t>9 Months Ended</t>
        </is>
      </c>
    </row>
    <row r="2">
      <c r="B2" s="2" t="inlineStr">
        <is>
          <t>Sep. 30, 2020</t>
        </is>
      </c>
      <c r="C2" s="2" t="inlineStr">
        <is>
          <t>Sep. 30, 2019</t>
        </is>
      </c>
    </row>
    <row r="3">
      <c r="A3" s="3" t="inlineStr">
        <is>
          <t>Lease expense</t>
        </is>
      </c>
    </row>
    <row r="4">
      <c r="A4" s="4" t="inlineStr">
        <is>
          <t>Operating lease expense</t>
        </is>
      </c>
      <c r="B4" s="6" t="n">
        <v>192628</v>
      </c>
      <c r="C4" s="6" t="n">
        <v>178773</v>
      </c>
    </row>
    <row r="5">
      <c r="A5" s="4" t="inlineStr">
        <is>
          <t>Variable lease expense</t>
        </is>
      </c>
      <c r="B5" s="5" t="n">
        <v>44023</v>
      </c>
      <c r="C5" s="5" t="n">
        <v>44023</v>
      </c>
    </row>
    <row r="6">
      <c r="A6" s="4" t="inlineStr">
        <is>
          <t>Total lease expense</t>
        </is>
      </c>
      <c r="B6" s="5" t="n">
        <v>236651</v>
      </c>
      <c r="C6" s="5" t="n">
        <v>222796</v>
      </c>
    </row>
    <row r="7">
      <c r="A7" s="4" t="inlineStr">
        <is>
          <t>Cash payments related to operating leases</t>
        </is>
      </c>
      <c r="B7" s="6" t="n">
        <v>192961</v>
      </c>
      <c r="C7" s="6" t="n">
        <v>184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0" customWidth="1" min="1" max="1"/>
    <col width="13" customWidth="1" min="2" max="2"/>
    <col width="24"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capital</t>
        </is>
      </c>
      <c r="D1" s="2" t="inlineStr">
        <is>
          <t>Accumulated deficit</t>
        </is>
      </c>
      <c r="E1" s="2" t="inlineStr">
        <is>
          <t>Total</t>
        </is>
      </c>
    </row>
    <row r="2">
      <c r="A2" s="4" t="inlineStr">
        <is>
          <t>Balance at Dec. 31, 2018</t>
        </is>
      </c>
      <c r="B2" s="6" t="n">
        <v>17627</v>
      </c>
      <c r="C2" s="6" t="n">
        <v>175476075</v>
      </c>
      <c r="D2" s="6" t="n">
        <v>-117892041</v>
      </c>
      <c r="E2" s="6" t="n">
        <v>57601661</v>
      </c>
    </row>
    <row r="3">
      <c r="A3" s="4" t="inlineStr">
        <is>
          <t>Balance (in shares) at Dec. 31, 2018</t>
        </is>
      </c>
      <c r="B3" s="5" t="n">
        <v>17626873</v>
      </c>
    </row>
    <row r="4">
      <c r="A4" s="3" t="inlineStr">
        <is>
          <t>Increase (Decrease) in Stockholders' Equity (Deficit)</t>
        </is>
      </c>
    </row>
    <row r="5">
      <c r="A5" s="4" t="inlineStr">
        <is>
          <t>Issuance of common stock, net of issuance costs</t>
        </is>
      </c>
      <c r="B5" s="6" t="n">
        <v>3439</v>
      </c>
      <c r="C5" s="5" t="n">
        <v>18076359</v>
      </c>
      <c r="E5" s="5" t="n">
        <v>18079798</v>
      </c>
    </row>
    <row r="6">
      <c r="A6" s="4" t="inlineStr">
        <is>
          <t>Issuance of common stock, net of issuance costs (in shares)</t>
        </is>
      </c>
      <c r="B6" s="5" t="n">
        <v>3439523</v>
      </c>
    </row>
    <row r="7">
      <c r="A7" s="4" t="inlineStr">
        <is>
          <t>Issuance of restricted stock</t>
        </is>
      </c>
      <c r="B7" s="6" t="n">
        <v>9</v>
      </c>
      <c r="C7" s="5" t="n">
        <v>-9</v>
      </c>
    </row>
    <row r="8">
      <c r="A8" s="4" t="inlineStr">
        <is>
          <t>Issuance of restricted stock (in shares)</t>
        </is>
      </c>
      <c r="B8" s="5" t="n">
        <v>8600</v>
      </c>
    </row>
    <row r="9">
      <c r="A9" s="4" t="inlineStr">
        <is>
          <t>Stock-based compensation expense</t>
        </is>
      </c>
      <c r="C9" s="5" t="n">
        <v>1496292</v>
      </c>
      <c r="E9" s="5" t="n">
        <v>1496292</v>
      </c>
    </row>
    <row r="10">
      <c r="A10" s="4" t="inlineStr">
        <is>
          <t>Net loss</t>
        </is>
      </c>
      <c r="D10" s="5" t="n">
        <v>-9147017</v>
      </c>
      <c r="E10" s="5" t="n">
        <v>-9147017</v>
      </c>
    </row>
    <row r="11">
      <c r="A11" s="4" t="inlineStr">
        <is>
          <t>Balance at Mar. 31, 2019</t>
        </is>
      </c>
      <c r="B11" s="6" t="n">
        <v>21075</v>
      </c>
      <c r="C11" s="5" t="n">
        <v>195048717</v>
      </c>
      <c r="D11" s="5" t="n">
        <v>-127039058</v>
      </c>
      <c r="E11" s="5" t="n">
        <v>68030734</v>
      </c>
    </row>
    <row r="12">
      <c r="A12" s="4" t="inlineStr">
        <is>
          <t>Balance (in shares) at Mar. 31, 2019</t>
        </is>
      </c>
      <c r="B12" s="5" t="n">
        <v>21074996</v>
      </c>
    </row>
    <row r="13">
      <c r="A13" s="4" t="inlineStr">
        <is>
          <t>Balance at Dec. 31, 2018</t>
        </is>
      </c>
      <c r="B13" s="6" t="n">
        <v>17627</v>
      </c>
      <c r="C13" s="5" t="n">
        <v>175476075</v>
      </c>
      <c r="D13" s="5" t="n">
        <v>-117892041</v>
      </c>
      <c r="E13" s="5" t="n">
        <v>57601661</v>
      </c>
    </row>
    <row r="14">
      <c r="A14" s="4" t="inlineStr">
        <is>
          <t>Balance (in shares) at Dec. 31, 2018</t>
        </is>
      </c>
      <c r="B14" s="5" t="n">
        <v>17626873</v>
      </c>
    </row>
    <row r="15">
      <c r="A15" s="4" t="inlineStr">
        <is>
          <t>Balance at Dec. 31, 2019</t>
        </is>
      </c>
      <c r="B15" s="6" t="n">
        <v>23211</v>
      </c>
      <c r="C15" s="5" t="n">
        <v>226409156</v>
      </c>
      <c r="D15" s="5" t="n">
        <v>-150835624</v>
      </c>
      <c r="E15" s="5" t="n">
        <v>75596743</v>
      </c>
    </row>
    <row r="16">
      <c r="A16" s="4" t="inlineStr">
        <is>
          <t>Balance (in shares) at Dec. 31, 2019</t>
        </is>
      </c>
      <c r="B16" s="5" t="n">
        <v>23211391</v>
      </c>
    </row>
    <row r="17">
      <c r="A17" s="4" t="inlineStr">
        <is>
          <t>Balance at Mar. 31, 2019</t>
        </is>
      </c>
      <c r="B17" s="6" t="n">
        <v>21075</v>
      </c>
      <c r="C17" s="5" t="n">
        <v>195048717</v>
      </c>
      <c r="D17" s="5" t="n">
        <v>-127039058</v>
      </c>
      <c r="E17" s="5" t="n">
        <v>68030734</v>
      </c>
    </row>
    <row r="18">
      <c r="A18" s="4" t="inlineStr">
        <is>
          <t>Balance (in shares) at Mar. 31, 2019</t>
        </is>
      </c>
      <c r="B18" s="5" t="n">
        <v>21074996</v>
      </c>
    </row>
    <row r="19">
      <c r="A19" s="3" t="inlineStr">
        <is>
          <t>Increase (Decrease) in Stockholders' Equity (Deficit)</t>
        </is>
      </c>
    </row>
    <row r="20">
      <c r="A20" s="4" t="inlineStr">
        <is>
          <t>Issuance of common stock, net of issuance costs</t>
        </is>
      </c>
      <c r="B20" s="6" t="n">
        <v>2082</v>
      </c>
      <c r="C20" s="5" t="n">
        <v>27014371</v>
      </c>
      <c r="E20" s="5" t="n">
        <v>27016453</v>
      </c>
    </row>
    <row r="21">
      <c r="A21" s="4" t="inlineStr">
        <is>
          <t>Issuance of common stock, net of issuance costs (in shares)</t>
        </is>
      </c>
      <c r="B21" s="5" t="n">
        <v>2082031</v>
      </c>
    </row>
    <row r="22">
      <c r="A22" s="4" t="inlineStr">
        <is>
          <t>Exercise of stock options</t>
        </is>
      </c>
      <c r="B22" s="6" t="n">
        <v>41</v>
      </c>
      <c r="C22" s="5" t="n">
        <v>189659</v>
      </c>
      <c r="E22" s="5" t="n">
        <v>189700</v>
      </c>
    </row>
    <row r="23">
      <c r="A23" s="4" t="inlineStr">
        <is>
          <t>Exercise of stock options (in shares)</t>
        </is>
      </c>
      <c r="B23" s="5" t="n">
        <v>40983</v>
      </c>
    </row>
    <row r="24">
      <c r="A24" s="4" t="inlineStr">
        <is>
          <t>Stock-based compensation expense</t>
        </is>
      </c>
      <c r="C24" s="5" t="n">
        <v>1481705</v>
      </c>
      <c r="E24" s="5" t="n">
        <v>1481705</v>
      </c>
    </row>
    <row r="25">
      <c r="A25" s="4" t="inlineStr">
        <is>
          <t>Net loss</t>
        </is>
      </c>
      <c r="D25" s="5" t="n">
        <v>-11135185</v>
      </c>
      <c r="E25" s="5" t="n">
        <v>-11135185</v>
      </c>
    </row>
    <row r="26">
      <c r="A26" s="4" t="inlineStr">
        <is>
          <t>Balance at Jun. 30, 2019</t>
        </is>
      </c>
      <c r="B26" s="6" t="n">
        <v>23198</v>
      </c>
      <c r="C26" s="5" t="n">
        <v>223734452</v>
      </c>
      <c r="D26" s="5" t="n">
        <v>-138174243</v>
      </c>
      <c r="E26" s="5" t="n">
        <v>85583407</v>
      </c>
    </row>
    <row r="27">
      <c r="A27" s="4" t="inlineStr">
        <is>
          <t>Balance (in shares) at Jun. 30, 2019</t>
        </is>
      </c>
      <c r="B27" s="5" t="n">
        <v>23198010</v>
      </c>
    </row>
    <row r="28">
      <c r="A28" s="3" t="inlineStr">
        <is>
          <t>Increase (Decrease) in Stockholders' Equity (Deficit)</t>
        </is>
      </c>
    </row>
    <row r="29">
      <c r="A29" s="4" t="inlineStr">
        <is>
          <t>Stock-based compensation expense</t>
        </is>
      </c>
      <c r="C29" s="5" t="n">
        <v>1376225</v>
      </c>
      <c r="E29" s="5" t="n">
        <v>1376225</v>
      </c>
    </row>
    <row r="30">
      <c r="A30" s="4" t="inlineStr">
        <is>
          <t>Net loss</t>
        </is>
      </c>
      <c r="D30" s="5" t="n">
        <v>-1946390</v>
      </c>
      <c r="E30" s="5" t="n">
        <v>-1946390</v>
      </c>
    </row>
    <row r="31">
      <c r="A31" s="4" t="inlineStr">
        <is>
          <t>Balance at Sep. 30, 2019</t>
        </is>
      </c>
      <c r="B31" s="6" t="n">
        <v>23198</v>
      </c>
      <c r="C31" s="5" t="n">
        <v>225110677</v>
      </c>
      <c r="D31" s="5" t="n">
        <v>-140120633</v>
      </c>
      <c r="E31" s="5" t="n">
        <v>85013242</v>
      </c>
    </row>
    <row r="32">
      <c r="A32" s="4" t="inlineStr">
        <is>
          <t>Balance (in shares) at Sep. 30, 2019</t>
        </is>
      </c>
      <c r="B32" s="5" t="n">
        <v>23198010</v>
      </c>
    </row>
    <row r="33">
      <c r="A33" s="4" t="inlineStr">
        <is>
          <t>Balance at Dec. 31, 2019</t>
        </is>
      </c>
      <c r="B33" s="6" t="n">
        <v>23211</v>
      </c>
      <c r="C33" s="5" t="n">
        <v>226409156</v>
      </c>
      <c r="D33" s="5" t="n">
        <v>-150835624</v>
      </c>
      <c r="E33" s="5" t="n">
        <v>75596743</v>
      </c>
    </row>
    <row r="34">
      <c r="A34" s="4" t="inlineStr">
        <is>
          <t>Balance (in shares) at Dec. 31, 2019</t>
        </is>
      </c>
      <c r="B34" s="5" t="n">
        <v>23211391</v>
      </c>
    </row>
    <row r="35">
      <c r="A35" s="3" t="inlineStr">
        <is>
          <t>Increase (Decrease) in Stockholders' Equity (Deficit)</t>
        </is>
      </c>
    </row>
    <row r="36">
      <c r="A36" s="4" t="inlineStr">
        <is>
          <t>Issuance of common stock, net of issuance costs</t>
        </is>
      </c>
      <c r="B36" s="6" t="n">
        <v>356</v>
      </c>
      <c r="C36" s="5" t="n">
        <v>1581694</v>
      </c>
      <c r="E36" s="5" t="n">
        <v>1582050</v>
      </c>
    </row>
    <row r="37">
      <c r="A37" s="4" t="inlineStr">
        <is>
          <t>Issuance of common stock, net of issuance costs (in shares)</t>
        </is>
      </c>
      <c r="B37" s="5" t="n">
        <v>356000</v>
      </c>
    </row>
    <row r="38">
      <c r="A38" s="4" t="inlineStr">
        <is>
          <t>Issuance of restricted stock</t>
        </is>
      </c>
      <c r="B38" s="6" t="n">
        <v>5</v>
      </c>
      <c r="C38" s="5" t="n">
        <v>-5</v>
      </c>
    </row>
    <row r="39">
      <c r="A39" s="4" t="inlineStr">
        <is>
          <t>Issuance of restricted stock (in shares)</t>
        </is>
      </c>
      <c r="B39" s="5" t="n">
        <v>5000</v>
      </c>
    </row>
    <row r="40">
      <c r="A40" s="4" t="inlineStr">
        <is>
          <t>Stock-based compensation expense</t>
        </is>
      </c>
      <c r="C40" s="5" t="n">
        <v>1323352</v>
      </c>
      <c r="E40" s="5" t="n">
        <v>1323352</v>
      </c>
    </row>
    <row r="41">
      <c r="A41" s="4" t="inlineStr">
        <is>
          <t>Net loss</t>
        </is>
      </c>
      <c r="D41" s="5" t="n">
        <v>-12337829</v>
      </c>
      <c r="E41" s="5" t="n">
        <v>-12337829</v>
      </c>
    </row>
    <row r="42">
      <c r="A42" s="4" t="inlineStr">
        <is>
          <t>Balance at Mar. 31, 2020</t>
        </is>
      </c>
      <c r="B42" s="6" t="n">
        <v>23572</v>
      </c>
      <c r="C42" s="5" t="n">
        <v>229314197</v>
      </c>
      <c r="D42" s="5" t="n">
        <v>-163173453</v>
      </c>
      <c r="E42" s="5" t="n">
        <v>66164316</v>
      </c>
    </row>
    <row r="43">
      <c r="A43" s="4" t="inlineStr">
        <is>
          <t>Balance (in shares) at Mar. 31, 2020</t>
        </is>
      </c>
      <c r="B43" s="5" t="n">
        <v>23572391</v>
      </c>
    </row>
    <row r="44">
      <c r="A44" s="3" t="inlineStr">
        <is>
          <t>Increase (Decrease) in Stockholders' Equity (Deficit)</t>
        </is>
      </c>
    </row>
    <row r="45">
      <c r="A45" s="4" t="inlineStr">
        <is>
          <t>Issuance of common stock, net of issuance costs</t>
        </is>
      </c>
      <c r="B45" s="6" t="n">
        <v>5683</v>
      </c>
      <c r="C45" s="5" t="n">
        <v>27240793</v>
      </c>
      <c r="E45" s="5" t="n">
        <v>27246476</v>
      </c>
    </row>
    <row r="46">
      <c r="A46" s="4" t="inlineStr">
        <is>
          <t>Issuance of common stock, net of issuance costs (in shares)</t>
        </is>
      </c>
      <c r="B46" s="5" t="n">
        <v>5682784</v>
      </c>
    </row>
    <row r="47">
      <c r="A47" s="4" t="inlineStr">
        <is>
          <t>Stock-based compensation expense</t>
        </is>
      </c>
      <c r="C47" s="5" t="n">
        <v>1347433</v>
      </c>
      <c r="E47" s="5" t="n">
        <v>1347433</v>
      </c>
    </row>
    <row r="48">
      <c r="A48" s="4" t="inlineStr">
        <is>
          <t>Net loss</t>
        </is>
      </c>
      <c r="D48" s="5" t="n">
        <v>-20332761</v>
      </c>
      <c r="E48" s="5" t="n">
        <v>-20332761</v>
      </c>
    </row>
    <row r="49">
      <c r="A49" s="4" t="inlineStr">
        <is>
          <t>Balance at Jun. 30, 2020</t>
        </is>
      </c>
      <c r="B49" s="6" t="n">
        <v>29255</v>
      </c>
      <c r="C49" s="5" t="n">
        <v>257902423</v>
      </c>
      <c r="D49" s="5" t="n">
        <v>-183506214</v>
      </c>
      <c r="E49" s="5" t="n">
        <v>74425464</v>
      </c>
    </row>
    <row r="50">
      <c r="A50" s="4" t="inlineStr">
        <is>
          <t>Balance (in shares) at Jun. 30, 2020</t>
        </is>
      </c>
      <c r="B50" s="5" t="n">
        <v>29255175</v>
      </c>
    </row>
    <row r="51">
      <c r="A51" s="3" t="inlineStr">
        <is>
          <t>Increase (Decrease) in Stockholders' Equity (Deficit)</t>
        </is>
      </c>
    </row>
    <row r="52">
      <c r="A52" s="4" t="inlineStr">
        <is>
          <t>Issuance of restricted stock</t>
        </is>
      </c>
      <c r="B52" s="6" t="n">
        <v>194</v>
      </c>
      <c r="C52" s="5" t="n">
        <v>-194</v>
      </c>
    </row>
    <row r="53">
      <c r="A53" s="4" t="inlineStr">
        <is>
          <t>Issuance of restricted stock (in shares)</t>
        </is>
      </c>
      <c r="B53" s="5" t="n">
        <v>194000</v>
      </c>
    </row>
    <row r="54">
      <c r="A54" s="4" t="inlineStr">
        <is>
          <t>Stock-based compensation expense</t>
        </is>
      </c>
      <c r="C54" s="5" t="n">
        <v>1262625</v>
      </c>
      <c r="E54" s="5" t="n">
        <v>1262625</v>
      </c>
    </row>
    <row r="55">
      <c r="A55" s="4" t="inlineStr">
        <is>
          <t>Net loss</t>
        </is>
      </c>
      <c r="D55" s="5" t="n">
        <v>-9048531</v>
      </c>
      <c r="E55" s="5" t="n">
        <v>-9048531</v>
      </c>
    </row>
    <row r="56">
      <c r="A56" s="4" t="inlineStr">
        <is>
          <t>Balance at Sep. 30, 2020</t>
        </is>
      </c>
      <c r="B56" s="6" t="n">
        <v>29449</v>
      </c>
      <c r="C56" s="6" t="n">
        <v>259164854</v>
      </c>
      <c r="D56" s="6" t="n">
        <v>-192554745</v>
      </c>
      <c r="E56" s="6" t="n">
        <v>66639558</v>
      </c>
    </row>
    <row r="57">
      <c r="A57" s="4" t="inlineStr">
        <is>
          <t>Balance (in shares) at Sep. 30, 2020</t>
        </is>
      </c>
      <c r="B57" s="5" t="n">
        <v>29449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D4" s="6" t="n">
        <v>-41719121</v>
      </c>
      <c r="E4" s="6" t="n">
        <v>-22228592</v>
      </c>
    </row>
    <row r="5">
      <c r="A5" s="3" t="inlineStr">
        <is>
          <t>Adjustments to reconcile net loss to net cash used in operating activities:</t>
        </is>
      </c>
    </row>
    <row r="6">
      <c r="A6" s="4" t="inlineStr">
        <is>
          <t>Depreciation</t>
        </is>
      </c>
      <c r="B6" s="6" t="n">
        <v>57790</v>
      </c>
      <c r="C6" s="6" t="n">
        <v>36027</v>
      </c>
      <c r="D6" s="5" t="n">
        <v>147253</v>
      </c>
      <c r="E6" s="5" t="n">
        <v>98207</v>
      </c>
    </row>
    <row r="7">
      <c r="A7" s="4" t="inlineStr">
        <is>
          <t>Stock-based compensation</t>
        </is>
      </c>
      <c r="D7" s="5" t="n">
        <v>3933410</v>
      </c>
      <c r="E7" s="5" t="n">
        <v>4354222</v>
      </c>
    </row>
    <row r="8">
      <c r="A8" s="3" t="inlineStr">
        <is>
          <t>Changes in operating assets and liabilities:</t>
        </is>
      </c>
    </row>
    <row r="9">
      <c r="A9" s="4" t="inlineStr">
        <is>
          <t>Incentive and tax receivables</t>
        </is>
      </c>
      <c r="D9" s="5" t="n">
        <v>6396274</v>
      </c>
      <c r="E9" s="5" t="n">
        <v>-10002361</v>
      </c>
    </row>
    <row r="10">
      <c r="A10" s="4" t="inlineStr">
        <is>
          <t>Prepaid expenses and other assets</t>
        </is>
      </c>
      <c r="D10" s="5" t="n">
        <v>-1727805</v>
      </c>
      <c r="E10" s="5" t="n">
        <v>1046133</v>
      </c>
    </row>
    <row r="11">
      <c r="A11" s="4" t="inlineStr">
        <is>
          <t>Right-of-use assets</t>
        </is>
      </c>
      <c r="D11" s="5" t="n">
        <v>-333</v>
      </c>
      <c r="E11" s="5" t="n">
        <v>-5723</v>
      </c>
    </row>
    <row r="12">
      <c r="A12" s="4" t="inlineStr">
        <is>
          <t>Accounts payable</t>
        </is>
      </c>
      <c r="D12" s="5" t="n">
        <v>-1270587</v>
      </c>
      <c r="E12" s="5" t="n">
        <v>-1163454</v>
      </c>
    </row>
    <row r="13">
      <c r="A13" s="4" t="inlineStr">
        <is>
          <t>Accrued expenses</t>
        </is>
      </c>
      <c r="D13" s="5" t="n">
        <v>-86366</v>
      </c>
      <c r="E13" s="5" t="n">
        <v>548454</v>
      </c>
    </row>
    <row r="14">
      <c r="A14" s="4" t="inlineStr">
        <is>
          <t>Net cash used in operating activities</t>
        </is>
      </c>
      <c r="D14" s="5" t="n">
        <v>-34327275</v>
      </c>
      <c r="E14" s="5" t="n">
        <v>-27353114</v>
      </c>
    </row>
    <row r="15">
      <c r="A15" s="3" t="inlineStr">
        <is>
          <t>Cash flows from investing activities:</t>
        </is>
      </c>
    </row>
    <row r="16">
      <c r="A16" s="4" t="inlineStr">
        <is>
          <t>Purchases of property and equipment</t>
        </is>
      </c>
      <c r="D16" s="5" t="n">
        <v>-383223</v>
      </c>
      <c r="E16" s="5" t="n">
        <v>-81051</v>
      </c>
    </row>
    <row r="17">
      <c r="A17" s="4" t="inlineStr">
        <is>
          <t>Net cash used in investing activities</t>
        </is>
      </c>
      <c r="D17" s="5" t="n">
        <v>-383223</v>
      </c>
      <c r="E17" s="5" t="n">
        <v>-81051</v>
      </c>
    </row>
    <row r="18">
      <c r="A18" s="3" t="inlineStr">
        <is>
          <t>Cash flows from financing activities:</t>
        </is>
      </c>
    </row>
    <row r="19">
      <c r="A19" s="4" t="inlineStr">
        <is>
          <t>Proceeds from the issuance of common stock</t>
        </is>
      </c>
      <c r="D19" s="5" t="n">
        <v>29766385</v>
      </c>
      <c r="E19" s="5" t="n">
        <v>46813364</v>
      </c>
    </row>
    <row r="20">
      <c r="A20" s="4" t="inlineStr">
        <is>
          <t>Payment of financing fees and expenses</t>
        </is>
      </c>
      <c r="D20" s="5" t="n">
        <v>-807924</v>
      </c>
      <c r="E20" s="5" t="n">
        <v>-1785142</v>
      </c>
    </row>
    <row r="21">
      <c r="A21" s="4" t="inlineStr">
        <is>
          <t>Proceeds from the exercise of stock options</t>
        </is>
      </c>
      <c r="E21" s="5" t="n">
        <v>189700</v>
      </c>
    </row>
    <row r="22">
      <c r="A22" s="4" t="inlineStr">
        <is>
          <t>Net cash provided by financing activities</t>
        </is>
      </c>
      <c r="D22" s="5" t="n">
        <v>28958461</v>
      </c>
      <c r="E22" s="5" t="n">
        <v>45217922</v>
      </c>
    </row>
    <row r="23">
      <c r="A23" s="4" t="inlineStr">
        <is>
          <t>Net (decrease) increase in cash and cash equivalents</t>
        </is>
      </c>
      <c r="D23" s="5" t="n">
        <v>-5752037</v>
      </c>
      <c r="E23" s="5" t="n">
        <v>17783757</v>
      </c>
    </row>
    <row r="24">
      <c r="A24" s="4" t="inlineStr">
        <is>
          <t>Cash and cash equivalents at beginning of period</t>
        </is>
      </c>
      <c r="D24" s="5" t="n">
        <v>70063242</v>
      </c>
      <c r="E24" s="5" t="n">
        <v>59763773</v>
      </c>
      <c r="F24" s="6" t="n">
        <v>59763773</v>
      </c>
    </row>
    <row r="25">
      <c r="A25" s="4" t="inlineStr">
        <is>
          <t>Cash and cash equivalents at end of period</t>
        </is>
      </c>
      <c r="B25" s="6" t="n">
        <v>64311205</v>
      </c>
      <c r="C25" s="6" t="n">
        <v>77547530</v>
      </c>
      <c r="D25" s="5" t="n">
        <v>64311205</v>
      </c>
      <c r="E25" s="5" t="n">
        <v>77547530</v>
      </c>
      <c r="F25" s="6" t="n">
        <v>70063242</v>
      </c>
    </row>
    <row r="26">
      <c r="A26" s="3" t="inlineStr">
        <is>
          <t>Supplemental disclosures of cash flow information:</t>
        </is>
      </c>
    </row>
    <row r="27">
      <c r="A27" s="4" t="inlineStr">
        <is>
          <t>Deferred financing costs included in accounts payable and accrued expenses at end of period</t>
        </is>
      </c>
      <c r="E27" s="5" t="n">
        <v>62357</v>
      </c>
    </row>
    <row r="28">
      <c r="A28" s="4" t="inlineStr">
        <is>
          <t>Property and equipment acquired but unpaid at end of period</t>
        </is>
      </c>
      <c r="D28" s="6" t="n">
        <v>13418</v>
      </c>
      <c r="E28" s="5" t="n">
        <v>15594</v>
      </c>
    </row>
    <row r="29">
      <c r="A29" s="4" t="inlineStr">
        <is>
          <t>Reclassification of deferred rent liability to right-of-use assets upon adoption of ASC 842</t>
        </is>
      </c>
      <c r="E29" s="5" t="n">
        <v>12824</v>
      </c>
    </row>
    <row r="30">
      <c r="A30" s="4" t="inlineStr">
        <is>
          <t>Right-of-use assets and lease liability recorded upon adoption of ASC 842</t>
        </is>
      </c>
      <c r="E30" s="6" t="n">
        <v>3256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9 Months Ended</t>
        </is>
      </c>
    </row>
    <row r="2">
      <c r="B2" s="2" t="inlineStr">
        <is>
          <t>Sep. 30, 2020</t>
        </is>
      </c>
    </row>
    <row r="3">
      <c r="A3" s="3" t="inlineStr">
        <is>
          <t>Nature of Business and Liquidity</t>
        </is>
      </c>
    </row>
    <row r="4">
      <c r="A4" s="4" t="inlineStr">
        <is>
          <t>Nature of Business and Liquidity</t>
        </is>
      </c>
      <c r="B4" s="4" t="inlineStr">
        <is>
          <t>(1) Nature of Business and Liquidity ​ Zynerba Pharmaceuticals, Inc., together with its subsidiary, Zynerba Pharmaceuticals Pty Ltd (“Zynerba”, the “Company”, “we”), is a clinical stage specialty pharmaceutical company focused on the development of pharmaceutically-produced transdermal cannabinoid therapies for rare and near-rare neuropsychiatric disorders, including Fragile X syndrome, autism spectrum disorder, 22q11.2 deletion syndrome, and individual syndromes from a heterogeneous group of rare and ultra-rare epilepsies known as developmental and epileptic encephalopathies. ​ The Company has incurred losses and negative cash flows from operations since inception and has an accumulated deficit of $192.6 million as of September 30, 2020. The Company anticipates incurring additional losses until such time, if ever, that it can generate significant revenue from its product candidates currently in development. The Company's primary source of liquidity has been the issuance of equity securities. ​ In August 2019, the Company entered into a Controlled Equity Offering Sales Agreement SM ​ In June 2017, the Company entered into an Open Market Sales Agreement (the “2017 Sales Agreement”) with Jefferies LLC, (“Jefferies”) pursuant to which the Company sold $50.0 million of its common stock. In the first quarter of 2019, the Company sold and issued 3,439,523 shares of common stock under the 2017 Sales Agreement with Jefferies in the open market at a weighted average selling price of $5.44 per share, resulting in gross proceeds of $18.7 million. Net proceeds received after deducting commissions and offering expenses were $18.1 million. In the second quarter of 2019, the Company sold and issued 2,082,031 shares of common stock under the 2017 Sales Agreement with Jefferies in the open market at a weighted average selling price of $13.50 per share, resulting in gross proceeds of $28.1 million. Net proceeds received after deducting commissions and offering expenses were $27.0 million. The last sale under the 2017 Sales Agreement was made on May 16, 2019. From June 2017 through May 16, 2019, the Company has cumulative gross proceeds of $50.0 million from shares sold in the open market under the 2017 Sales Agreement, which was terminated pursuant to its terms. ​ Management believes that current cash and cash equivalents are sufficient to fund operations and capital requirements until late in the fourth quarter of 2021. Substantial additional financings will be needed by the Company to fund its operations, to complete clinical development of and to commercially develop its product candidates. The Company’s ability to raise sufficient additional financing depends on many factors beyond its control, including the current volatility in the capital markets as a result of the COVID-19 pandemic. There is no assurance that such financing will be available when needed or on acceptable terms. ​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2) Summary of Significant Accounting Policies ​ a. Basis of Presentation ​ The accompanying unaudited interim consolidated financial statements of the Compan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19 included in the Company’s Annual Report on Form 10-K for the year ended December 31, 2019 (“2019 Annual Report”), filed with the Securities and Exchange Commission (“SEC”). In the opinion of management, the accompanying consolidated financial statements of the Company include all normal and recurring adjustments (which consist primarily of accruals, estimates and assumptions that impact the consolidated financial statements) considered necessary to present fairly the Company's financial position as of September 30, 2020 its results of operations for the three and nine months ended September 30, 2020 and 2019 and cash flows for the nine months ended September 30, 2020 and 2019.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Company’s 2019 Annual Report. ​ Certain prior period balances have been reclassified to conform to the current year presentation. ​ b. Use of Estimates ​ The preparation of consolidated financial statements in conformity with GAAP requires management to make estimates and assumptions that affect the reported amounts of assets and liabilities and disclosures of contingent assets and liabilities at the date of the financial ​ c. Incentive and Tax Receivables ​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ATO”), for a percentage of the research and development costs expended by the Subsidiary in Australia. The cash refund is available to eligible companies with an annual aggregate revenue of less than $20.0 million (Australian dollars) during the reimbursable period. The Company estimates the amount of cash refund it expects to receive related to the Australian research and development tax incentive program and records the incentives when it is probable 1) the Company will comply with relevant conditions of the program and 2) the incentive will be received. ​ Certain research and development expenses incurred with respect to Zygel outside of Australia may also be eligible for the Australian research and development tax incentive program. To receive a cash refund with respect to such expenses incurred outside of Australia, the expenses must have been for eligible research and development activities, as determined by AusIndustry, and the expenditures must have a scientific link to the Australian activities, be unable to be conducted in Australia and be less than the expenditures for activities conducted in Australia, as determined by the ATO. In December 2018, the Company submitted an Advance Overseas Finding (“AOF”) application to AusIndustry for a determination that the Company’s activities are eligible research and development activities, which was approved by AusIndustry in July 2019. As a result of this finding, the Company believes it is eligible to receive a cash refund from the ATO for qualifying expenditures related to its research and development activities outside of Australia in 2018, 2019 and 2020. During the three months ended September 30, 2019 ​ The Company evaluates its eligibility under tax incentive programs as of each balance sheet date based on the most current and relevant data available. If the Company is deemed to be ineligible or unable to receive the Australian research and development tax credit, or the Australian government significantly reduces or eliminates the tax credit, the actual cash refund the Company receives may materially differ from its estimates. In June 2020, the ATO informed the Company that it may not qualify for the AOF program based on their interpretation of certain eligibility requirements. Although the Company continues to believe that it complies with the relevant conditions of the AOF program that were in place when the Company received its original approval from AusIndustry, the Company determined it was no longer probable that the AOF claim would be received. As a result, during the three months ended June 30, 2020, the Company recorded a full reserve against the AOF receivable. ​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September 30, 2020, incentive and tax receivables included $0.4 million for refundable GST on expenses incurred with Australian vendors during the three months ended September 30, 2020. ​ Current incentive and tax receivables consisted of the following as of September 30, 2020 and December 31, 2019: ​ ​ ​ ​ ​ ​ ​ ​ ​ September 30, December 31, ​ ​ 2020 ​ 2019 Research and development incentive (non-AOF) for the period 1/1/18 - 12/31/18 ​ $ 3,178,601 ​ $ 3,126,750 Research and development incentive (non-AOF) for the period 1/1/19 - 12/31/19 ​ ​ 2,961,731 ​ ​ 2,913,417 Research and development incentive (AOF) for the period 1/1/18 - 12/31/19 ​ ​ 8,393,335 ​ ​ 8,256,416 Goods and services tax ​ ​ 392,747 ​ ​ 317,386 Total incentive and tax receivables before reserve for AOF ​ $ 14,926,414 ​ $ 14,613,969 Reserve for research and development incentive (AOF) for the period 1/1/18 - 12/31/19 ​ ​ (8,393,335) ​ ​ — Total incentive and tax receivables - current assets ​ $ 6,533,079 ​ $ 14,613,969 ​ As of September 30, 2020, the Company’s estimate of the amount of cash refund it expects to receive in 2020 for 2019 and 2018 eligible spending as part of this incentive program was $6.1 million and was recorded as a current asset. The Company’s estimate of the amount of cash refund it expects to receive in 2021 for 2020 eligible spending through September 30, 2020 was $1.7 million and was recorded as a non-current asset. ​ d. Research and Development ​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esearch and development expenses are recorded net of expected refunds of eligible research and development costs paid pursuant to the Australian research and development tax incentive program and GST incurred on services provided by Australian vendors. ​ ​ The following table summarizes research and development expenses for the three and nine months ended September 30, 2020 and 2019: ​ ​ ​ ​ ​ ​ ​ ​ ​ ​ ​ ​ ​ ​ ​ Three months ended September 30, ​ Nine months ended September 30, ​ ​ 2020 ​ 2019 ​ 2020 ​ 2019 Research and development expenses - before R&amp;D incentive ​ $ 6,177,830 ​ $ 7,381,241 ​ $ 23,526,911 ​ $ 23,380,269 Research and development incentive (non-AOF) ​ ​ (371,882) ​ ​ (715,631) ​ ​ (1,596,024) ​ ​ (2,184,164) Research and development expenses (before impact of AOF) ​ ​ 5,805,948 ​ ​ 6,665,610 ​ ​ 21,930,887 ​ ​ 21,196,105 AOF - cumulative change in estimate for the period 1/1/18 through 12/31/19 ​ — ​ (8,270,009) ​ — ​ (8,270,009) Amounts reserved against AOF refund ​ — ​ — ​ 8,107,695 ​ — Total research and development expenses ​ $ 5,805,948 ​ $ (1,604,399) ​ $ 30,038,582 ​ $ 12,926,096 ​ e . ​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 The following potentially dilutive securities outstanding as of September 30, 2020 and 2019 have been excluded from the computation of diluted weighted average shares outstanding, as their effects on net loss per share for the periods presented would be anti-dilutive: ​ ​ ​ ​ ​ ​ ​ ​ ​ September 30, ​ ​ 2020 ​ 2019 ​ Stock options 4,710,201 3,990,623 Unvested restricted stock 205,800 11,600 ​ 4,916,001 4,002,223 ​ f. Recently Adopted Accounting Pronouncements ​ In 2016, the Financial Accounting Standards Board (“FASB”) issued Accounting Standards Update (“ASU”) No. 2016-02, Leases (Topic 842), Accounting Standards Codification 842 Leases (Topic 842): Targeted Improvements ​ As of January 1, 2019, the Company adopted ASC 842 using the modified-retrospective method and recognized right-of-use assets and corresponding lease liability of $325,683, which represented the present value of the remaining lease payments of $350,507, discounted using the Company’s incremental borrowing rate of 11.17%. In addition, the Company eliminated its deferred rent liability and recorded an adjustment to decrease its right-of-use assets by $12,824. The adoption of the standard did not have an impact on the Company’s consolidated statements of cash flows and had no impact on the Company’s consolidated state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3) Fair Value Measurements ​ The Company measures certain assets and liabilities at fair value in accordance with Accounting Standards Codification 820 (“ASC 820”), Fair Value Measurements and Disclosures ​ Level 1 — Valuations based on unadjusted quoted prices in active markets for identical assets or liabilities. ​ Level 2 — Valuations based on observable inputs and quoted prices in active markets for similar assets and liabilities. ​ Level 3 — Valuations based on unobservable inputs and models that are supported by little or no market activity. ​ In accordance with the fair value hierarchy described above, the following table sets forth the Company's financial assets measured at fair value on a recurring basis as of September 30, 2020 and December 31, 2019: ​ ​ ​ ​ ​ ​ ​ ​ ​ ​ ​ ​ ​ ​ ​ ​ ​ ​ ​ ​ ​ ​ ​ ​ ​ ​ ​ ​ ​ ​ ​ ​ ​ Fair Value Measurement ​ ​ Carrying amount ​ as of September 30, 2020 ​ as of September 30, 2020 Level 1 Level 2 Level 3 Cash equivalents (money market accounts) ​ $ 64,013,545 ​ $ 64,013,545 ​ $ — ​ $ — ​ ​ $ 64,013,545 $ 64,013,545 ​ $ — ​ $ — ​ ​ ​ ​ ​ ​ ​ ​ ​ ​ ​ ​ ​ ​ ​ ​ ​ ​ ​ ​ ​ ​ ​ ​ ​ ​ ​ ​ ​ ​ ​ ​ ​ Fair Value Measurement ​ ​ Carrying amount ​ as of December 31, 2019 ​ as of December 31, 2019 Level 1 Level 2 Level 3 Cash equivalents (money market accounts) ​ $ 69,686,350 ​ $ 69,686,350 ​ $ — ​ $ — ​ ​ ​ $ 69,686,350 ​ $ 69,686,350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7:31:13Z</dcterms:created>
  <dcterms:modified xmlns:dcterms="http://purl.org/dc/terms/" xmlns:xsi="http://www.w3.org/2001/XMLSchema-instance" xsi:type="dcterms:W3CDTF">2020-11-09T07:31:13Z</dcterms:modified>
</cp:coreProperties>
</file>